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_ Organization and Summa" sheetId="7" state="visible" r:id="rId7"/>
    <sheet xmlns:r="http://schemas.openxmlformats.org/officeDocument/2006/relationships" name="NOTE 2 _ Acquisition of Intangi" sheetId="8" state="visible" r:id="rId8"/>
    <sheet xmlns:r="http://schemas.openxmlformats.org/officeDocument/2006/relationships" name="NOTE 3 _ Bank Financing Arrange" sheetId="9" state="visible" r:id="rId9"/>
    <sheet xmlns:r="http://schemas.openxmlformats.org/officeDocument/2006/relationships" name="NOTE 4 _ Secured Subordinated C" sheetId="10" state="visible" r:id="rId10"/>
    <sheet xmlns:r="http://schemas.openxmlformats.org/officeDocument/2006/relationships" name="NOTE 5 _ Commitments and Contin" sheetId="11" state="visible" r:id="rId11"/>
    <sheet xmlns:r="http://schemas.openxmlformats.org/officeDocument/2006/relationships" name="NOTE 6 _ Stock-Based Compensati" sheetId="12" state="visible" r:id="rId12"/>
    <sheet xmlns:r="http://schemas.openxmlformats.org/officeDocument/2006/relationships" name="NOTE 7 _ Shares Reserved" sheetId="13" state="visible" r:id="rId13"/>
    <sheet xmlns:r="http://schemas.openxmlformats.org/officeDocument/2006/relationships" name="NOTE 8 _ Retirement Plan" sheetId="14" state="visible" r:id="rId14"/>
    <sheet xmlns:r="http://schemas.openxmlformats.org/officeDocument/2006/relationships" name="NOTE 9 _ Income Taxes" sheetId="15" state="visible" r:id="rId15"/>
    <sheet xmlns:r="http://schemas.openxmlformats.org/officeDocument/2006/relationships" name="NOTE 10 _ Subsequent Events" sheetId="16" state="visible" r:id="rId16"/>
    <sheet xmlns:r="http://schemas.openxmlformats.org/officeDocument/2006/relationships" name="NOTE 1 _ Organization and Sum_2" sheetId="17" state="visible" r:id="rId17"/>
    <sheet xmlns:r="http://schemas.openxmlformats.org/officeDocument/2006/relationships" name="NOTE 5 _ Commitments and Cont_2" sheetId="18" state="visible" r:id="rId18"/>
    <sheet xmlns:r="http://schemas.openxmlformats.org/officeDocument/2006/relationships" name="NOTE 6 _ Stock-Based Compensa_2" sheetId="19" state="visible" r:id="rId19"/>
    <sheet xmlns:r="http://schemas.openxmlformats.org/officeDocument/2006/relationships" name="NOTE 1 _ Organization and Sum_3" sheetId="20" state="visible" r:id="rId20"/>
    <sheet xmlns:r="http://schemas.openxmlformats.org/officeDocument/2006/relationships" name="NOTE 2 _ Acquisition of Intan_2" sheetId="21" state="visible" r:id="rId21"/>
    <sheet xmlns:r="http://schemas.openxmlformats.org/officeDocument/2006/relationships" name="NOTE 3 _ Bank Financing Arran_2" sheetId="22" state="visible" r:id="rId22"/>
    <sheet xmlns:r="http://schemas.openxmlformats.org/officeDocument/2006/relationships" name="NOTE 5 _ Commitments and Cont_3" sheetId="23" state="visible" r:id="rId23"/>
    <sheet xmlns:r="http://schemas.openxmlformats.org/officeDocument/2006/relationships" name="NOTE 6 _ Stock-Based Compensa_3" sheetId="24" state="visible" r:id="rId24"/>
    <sheet xmlns:r="http://schemas.openxmlformats.org/officeDocument/2006/relationships" name="NOTE 7 _ Shares Reserved (Table" sheetId="25" state="visible" r:id="rId25"/>
    <sheet xmlns:r="http://schemas.openxmlformats.org/officeDocument/2006/relationships" name="NOTE 9 _ Income Taxes (Tables)" sheetId="26" state="visible" r:id="rId26"/>
    <sheet xmlns:r="http://schemas.openxmlformats.org/officeDocument/2006/relationships" name="Activities in allowance for dou" sheetId="27" state="visible" r:id="rId27"/>
    <sheet xmlns:r="http://schemas.openxmlformats.org/officeDocument/2006/relationships" name="Inventory Components (Details)" sheetId="28" state="visible" r:id="rId28"/>
    <sheet xmlns:r="http://schemas.openxmlformats.org/officeDocument/2006/relationships" name="Prepaid Expenses and Other Curr" sheetId="29" state="visible" r:id="rId29"/>
    <sheet xmlns:r="http://schemas.openxmlformats.org/officeDocument/2006/relationships" name="Customers who accounted for at " sheetId="30" state="visible" r:id="rId30"/>
    <sheet xmlns:r="http://schemas.openxmlformats.org/officeDocument/2006/relationships" name="Warranty (Details)" sheetId="31" state="visible" r:id="rId31"/>
    <sheet xmlns:r="http://schemas.openxmlformats.org/officeDocument/2006/relationships" name="Net Inome (Loss) Per Share Appl" sheetId="32" state="visible" r:id="rId32"/>
    <sheet xmlns:r="http://schemas.openxmlformats.org/officeDocument/2006/relationships" name="Revenues for geographic areas (" sheetId="33" state="visible" r:id="rId33"/>
    <sheet xmlns:r="http://schemas.openxmlformats.org/officeDocument/2006/relationships" name="Customers who accounted for a_2" sheetId="34" state="visible" r:id="rId34"/>
    <sheet xmlns:r="http://schemas.openxmlformats.org/officeDocument/2006/relationships" name="NOTE 1 _ Organization and Sum_4" sheetId="35" state="visible" r:id="rId35"/>
    <sheet xmlns:r="http://schemas.openxmlformats.org/officeDocument/2006/relationships" name="Estimated future amortization o" sheetId="36" state="visible" r:id="rId36"/>
    <sheet xmlns:r="http://schemas.openxmlformats.org/officeDocument/2006/relationships" name="NOTE 2 _ Acquisition of Intan_3" sheetId="37" state="visible" r:id="rId37"/>
    <sheet xmlns:r="http://schemas.openxmlformats.org/officeDocument/2006/relationships" name="CalCap loan balance (Details)" sheetId="38" state="visible" r:id="rId38"/>
    <sheet xmlns:r="http://schemas.openxmlformats.org/officeDocument/2006/relationships" name="NOTE 3 _ Bank Financing Arran_3" sheetId="39" state="visible" r:id="rId39"/>
    <sheet xmlns:r="http://schemas.openxmlformats.org/officeDocument/2006/relationships" name="NOTE 4 _ Secured Subordinated_2" sheetId="40" state="visible" r:id="rId40"/>
    <sheet xmlns:r="http://schemas.openxmlformats.org/officeDocument/2006/relationships" name="Future minimum lease payments (" sheetId="41" state="visible" r:id="rId41"/>
    <sheet xmlns:r="http://schemas.openxmlformats.org/officeDocument/2006/relationships" name="NOTE 5 _ Commitments and Cont_4" sheetId="42" state="visible" r:id="rId42"/>
    <sheet xmlns:r="http://schemas.openxmlformats.org/officeDocument/2006/relationships" name="Schedule of employee service st" sheetId="43" state="visible" r:id="rId43"/>
    <sheet xmlns:r="http://schemas.openxmlformats.org/officeDocument/2006/relationships" name="Stock options' weighted average" sheetId="44" state="visible" r:id="rId44"/>
    <sheet xmlns:r="http://schemas.openxmlformats.org/officeDocument/2006/relationships" name="Activity of stock options exerc" sheetId="45" state="visible" r:id="rId45"/>
    <sheet xmlns:r="http://schemas.openxmlformats.org/officeDocument/2006/relationships" name="NOTE 6 _ Stock-Based Compensa_4" sheetId="46" state="visible" r:id="rId46"/>
    <sheet xmlns:r="http://schemas.openxmlformats.org/officeDocument/2006/relationships" name="Common stock reserved for futur" sheetId="47" state="visible" r:id="rId47"/>
    <sheet xmlns:r="http://schemas.openxmlformats.org/officeDocument/2006/relationships" name="Schedule of Income Tax Expense " sheetId="48" state="visible" r:id="rId48"/>
    <sheet xmlns:r="http://schemas.openxmlformats.org/officeDocument/2006/relationships" name="Schedule of Effective Income Ta" sheetId="49" state="visible" r:id="rId49"/>
    <sheet xmlns:r="http://schemas.openxmlformats.org/officeDocument/2006/relationships" name="Schedule of Deferred Tax Assets" sheetId="50" state="visible" r:id="rId50"/>
    <sheet xmlns:r="http://schemas.openxmlformats.org/officeDocument/2006/relationships" name="Disclsoure - Schedule of Unreco" sheetId="51" state="visible" r:id="rId51"/>
    <sheet xmlns:r="http://schemas.openxmlformats.org/officeDocument/2006/relationships" name="NOTE 9 _ Income Taxes (Details " sheetId="52" state="visible" r:id="rId52"/>
    <sheet xmlns:r="http://schemas.openxmlformats.org/officeDocument/2006/relationships" name="NOTE 10 _ Subsequent Events (De" sheetId="53" state="visible" r:id="rId53"/>
    <sheet xmlns:r="http://schemas.openxmlformats.org/officeDocument/2006/relationships" name="Uncategorized Items - k10-2022."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13810</t>
        </is>
      </c>
      <c r="C12" s="4" t="inlineStr">
        <is>
          <t xml:space="preserve"> </t>
        </is>
      </c>
      <c r="D12" s="4" t="inlineStr">
        <is>
          <t xml:space="preserve"> </t>
        </is>
      </c>
    </row>
    <row r="13">
      <c r="A13" s="4" t="inlineStr">
        <is>
          <t>Entity Registrant Name</t>
        </is>
      </c>
      <c r="B13" s="4" t="inlineStr">
        <is>
          <t>SOCKET MOBILE, INC.</t>
        </is>
      </c>
      <c r="C13" s="4" t="inlineStr">
        <is>
          <t xml:space="preserve"> </t>
        </is>
      </c>
      <c r="D13" s="4" t="inlineStr">
        <is>
          <t xml:space="preserve"> </t>
        </is>
      </c>
    </row>
    <row r="14">
      <c r="A14" s="4" t="inlineStr">
        <is>
          <t>Entity Central Index Key</t>
        </is>
      </c>
      <c r="B14" s="4" t="inlineStr">
        <is>
          <t>0000944075</t>
        </is>
      </c>
      <c r="C14" s="4" t="inlineStr">
        <is>
          <t xml:space="preserve"> </t>
        </is>
      </c>
      <c r="D14" s="4" t="inlineStr">
        <is>
          <t xml:space="preserve"> </t>
        </is>
      </c>
    </row>
    <row r="15">
      <c r="A15" s="4" t="inlineStr">
        <is>
          <t>Entity Tax Identification Number</t>
        </is>
      </c>
      <c r="B15" s="4" t="inlineStr">
        <is>
          <t>94-315506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0675 Encyclopedia
Circle</t>
        </is>
      </c>
      <c r="C17" s="4" t="inlineStr">
        <is>
          <t xml:space="preserve"> </t>
        </is>
      </c>
      <c r="D17" s="4" t="inlineStr">
        <is>
          <t xml:space="preserve"> </t>
        </is>
      </c>
    </row>
    <row r="18">
      <c r="A18" s="4" t="inlineStr">
        <is>
          <t>Entity Address, City or Town</t>
        </is>
      </c>
      <c r="B18" s="4" t="inlineStr">
        <is>
          <t>Fremont</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538</t>
        </is>
      </c>
      <c r="C20" s="4" t="inlineStr">
        <is>
          <t xml:space="preserve"> </t>
        </is>
      </c>
      <c r="D20" s="4" t="inlineStr">
        <is>
          <t xml:space="preserve"> </t>
        </is>
      </c>
    </row>
    <row r="21">
      <c r="A21" s="4" t="inlineStr">
        <is>
          <t>City Area Code</t>
        </is>
      </c>
      <c r="B21" s="4" t="inlineStr">
        <is>
          <t>(510)</t>
        </is>
      </c>
      <c r="C21" s="4" t="inlineStr">
        <is>
          <t xml:space="preserve"> </t>
        </is>
      </c>
      <c r="D21" s="4" t="inlineStr">
        <is>
          <t xml:space="preserve"> </t>
        </is>
      </c>
    </row>
    <row r="22">
      <c r="A22" s="4" t="inlineStr">
        <is>
          <t>Local Phone Number</t>
        </is>
      </c>
      <c r="B22" s="4" t="inlineStr">
        <is>
          <t>933-3000</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SCK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8377320</v>
      </c>
    </row>
    <row r="35">
      <c r="A35" s="4" t="inlineStr">
        <is>
          <t>Entity Common Stock, Shares Outstanding</t>
        </is>
      </c>
      <c r="B35" s="4" t="inlineStr">
        <is>
          <t xml:space="preserve"> </t>
        </is>
      </c>
      <c r="C35" s="6" t="n">
        <v>7123999</v>
      </c>
      <c r="D35" s="4" t="inlineStr">
        <is>
          <t xml:space="preserve"> </t>
        </is>
      </c>
    </row>
    <row r="36">
      <c r="A36" s="4" t="inlineStr">
        <is>
          <t>Auditor Name</t>
        </is>
      </c>
      <c r="B36" s="4" t="inlineStr">
        <is>
          <t>Sadler, Gibb &amp; Associates, LLC</t>
        </is>
      </c>
      <c r="C36" s="4" t="inlineStr">
        <is>
          <t xml:space="preserve"> </t>
        </is>
      </c>
      <c r="D36" s="4" t="inlineStr">
        <is>
          <t xml:space="preserve"> </t>
        </is>
      </c>
    </row>
    <row r="37">
      <c r="A37" s="4" t="inlineStr">
        <is>
          <t>Auditor Location</t>
        </is>
      </c>
      <c r="B37" s="4" t="inlineStr">
        <is>
          <t>Draper,
UT</t>
        </is>
      </c>
      <c r="C37" s="4" t="inlineStr">
        <is>
          <t xml:space="preserve"> </t>
        </is>
      </c>
      <c r="D37" s="4" t="inlineStr">
        <is>
          <t xml:space="preserve"> </t>
        </is>
      </c>
    </row>
    <row r="38">
      <c r="A38" s="4" t="inlineStr">
        <is>
          <t>Auditor Firm ID</t>
        </is>
      </c>
      <c r="B38" s="4" t="inlineStr">
        <is>
          <t>362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 — Secured Subordinated 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NOTE 4 — Secured Subordinated Convertible Notes Payable</t>
        </is>
      </c>
      <c r="B4" s="4" t="inlineStr">
        <is>
          <t>NOTE
4 — Secured Subordinated Convertible Notes Payable On
August 31, 2020, the Company completed a secured subordinated convertible note financing of $ 1,530,000 1,350,000 The
funds raised are used to increase the Company’s working capital balances. The notes have a three-year term that accrue interest
at 10 1.46 96,515 1,530,000 On
November 16, 2022, the Company and the requisite holders of the outstanding notes entered into a Secured Subordinated Convertible Note
Extension Agreement (the “Extension Agreement”), extending the maturity date of the notes from August 30, 2023 to August 30,
2024. All other terms and conditions of the notes remain in full force and effect. SOCKET
MOBILE, INC. NOTES TO FINANCIAL STATEMENTS The
amortization of debt discount was $ 33,091 22,061 Total
interest expenses recognized related to the convertible note were $ 173,091 174,842 During
the year ended December 31, 2021, two noteholders elected to convert note principal of $130,000 into shares of the Company’s common
stock, $0.001 par value per shares, at the conversion pr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NOTE 5 — Commitments and Contingencies</t>
        </is>
      </c>
      <c r="B4" s="4" t="inlineStr">
        <is>
          <t xml:space="preserve">NOTE
5 — Commitments and Contingencies Operating
Lease Obligations The
Company’s lease agreement for the office space in Newark, California expired on June 30, 2022. On May 1, 2022, the Company
commenced a lease agreement for approximately 35,913 square feet at 40675 Encyclopedia Circle in Fremont, California. This serves as
the location for the Company’s Corporate Headquarters, including office space and manufacturing. The Company will pay a base
monthly rent in the amount of $50,278 commencing on the first day of the fourth full month of the lease term. Base monthly rent will
increase annually on May 1 st The
Company accounted for the lease as an operating lease under ASC 842 using the bank loan interest rate in effect on May 1, 2022 at 5.0%
to discount future lease payments. The lease term expires on July 31, 2029, with a one-time option to renew for a period of five years.
The renewal period is not included in the measurement of the leases as the Company is not reasonably certain of exercising it. In
July 2022, the Company also signed a two-year equipment operating lease agreement and the future lease payments are discounted at the
interest rate of 5.5%. As
of December 31, 2022, the balances of right-of-use assets and liabilities were approximately $ 3.56 3.74 0.21 0.26 The
operating lease expense under existing agreement was allocated in cost of goods sold and operating costs based on department headcount
and amounted to $ 646,821 428,873 Cash
payments included in the measurement of our existing operating lease liabilities were $ 517,174 515,822 SOCKET
MOBILE, INC. NOTES TO FINANCIAL STATEMENTS Future
minimum lease payments under the existing operating lease as of December 31, 2022 are shown below:
Annual minimum payments: Amount
2023 621,394
2024 636,861
2025 652,883
2026 672,470
2027 692,644
Thereafter 1,139,070
Total minimum payments 4,415,322
Less: Present value factor (678,758 )
Total operating lease liabilities 3,736,564
Less: Current portion of operating
lease (444,529 )
Long-term portion of operating
lease $ 3,292,035 Purchase
Commitments On
December 31, 2022, the Company’s non-cancelable purchase commitments for inventory to be used in the ordinary course of business
during 2023 were approximately $ 8,674,000 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Stock-Based Compensation Plan</t>
        </is>
      </c>
      <c r="B1" s="2" t="inlineStr">
        <is>
          <t>12 Months Ended</t>
        </is>
      </c>
    </row>
    <row r="2">
      <c r="B2" s="2" t="inlineStr">
        <is>
          <t>Dec. 31, 2022</t>
        </is>
      </c>
    </row>
    <row r="3">
      <c r="A3" s="3" t="inlineStr">
        <is>
          <t>Share-Based Payment Arrangement [Abstract]</t>
        </is>
      </c>
      <c r="B3" s="4" t="inlineStr">
        <is>
          <t xml:space="preserve"> </t>
        </is>
      </c>
    </row>
    <row r="4">
      <c r="A4" s="4" t="inlineStr">
        <is>
          <t>NOTE 6 — Stock-Based Compensation Plan</t>
        </is>
      </c>
      <c r="B4" s="4" t="inlineStr">
        <is>
          <t xml:space="preserve">NOTE
6 — Stock-Based Compensation Plan Stock-Based
Compensation Program The
Company has one share-based compensation plan in effect in the two years presented: the 2004 Equity Incentive Plan (the “2004 Plan”).
The 2004 Plan provides for the grant of incentive stock options, non-statutory stock options, restricted stock, stock appreciation rights,
and performance awards to employees, directors, and consultants of the Company. Upon ratification of the 2004 Plan by the shareholders
in June 2004, shares in the 1995 Plan that had been reserved but not issued, as well as any shares issued that would otherwise return
to the 1995 Plan as a result of termination of options or repurchase of shares, were added to the shares reserved for issuance under the
2004 Plan. The Company grants incentive stock options and restricted stock at an exercise price per share equal to the fair market value
per share of common stock on the date of grant. The vesting and exercise provisions are determined by the Board of Directors, with a maximum
term of ten years. The termination date of 2004 Plan was approved to extend from April 23, 2024 to April 23, 2034 at our annual meeting
of shareholders in June 2022. The
2004 Plan provides for an annual increase in the number of shares authorized under the plan to be added on the first day of each fiscal
year equal to the least amount of 400,000 shares, 4% of the outstanding shares on that date, or an amount as determined by the Board of
Directors. On January 1, 2023 and 2022, a total of 283,587 and 287,355 additional shares, respectively, became available for grant from
the 2004 Plan. SOCKET
MOBILE, INC. NOTES TO FINANCIAL STATEMENTS Stock-Based
Compensation Information The
stock-based compensation expense included in the Company’s statements of income for the years ended December 31, 2022 and 2021,
consisted of the following:
Years Ended December 31,
Income Statement Classification 2022 2021
Cost of revenues $ 119,456 $ 96,254
Research and development 313,904 218,559
Sales and marketing 251,862 166,266
General and administrative 313,470 212,346
Stock-based compensation expenses $ 998,692 $ 693,425 As
of December 31, 2022, the remaining unamortized stock-based compensation expense was $ 2,149,926 2.7 Stock
Options – 1.74 4.46
Years Ended December 31,
2022 2021
Risk-free interest rate (%) 3.22 % 1.64 %
Dividend yield — —
Volatility factor 105.44 % 102.26 %
Expected option life (years) 2.0 3.9 The
risk-free rate is based on the U.S. Treasury yield curve in effect at the time of grant; the dividend yield is calculated as the ratio
of dividends paid per share of common stock to the stock price on the date of grant; the expected life is based on historical and expected
exercise behavior; and volatility is based on the historical volatility of the Company’s stock price over the expected life of the
option. The
table below presents the information related to stock option activity for the years ended December 31, 2022 and 2021:
Years Ended December 31,
2022 2021
Total intrinsic value of stock options exercised $ 164,176 $ 9,985,639
Cash received from stock option exercises $ 151,749 $ 1,899,561 SOCKET
MOBILE, INC. NOTES TO FINANCIAL STATEMENTS The
following summarizes stock option activity under the 2004 Plan as of and for the years ended December 31, 2022 and 2021:
Outstanding
Options
Number of
Shares
Weighted Average Exercise
Price Per Share Remaining
Contractual Term
Intrinsic
Balance
as of December 31, 2020 1,994,806 $
2.42
Granted 182,000 $ 6.39
Exercised (782,633) $ 2.43
Canceled (16,051) $ 2.41
Balance
as of December 31, 2021 1,378,122 $ 2.81
Granted 49,000 $ 3.03
Exercised
(106,190) $ 1.43
Canceled (24,210) $
3.12
Balance
as of December 31, 2022 1,296,722 $ 2.93 5.33 $
148,165
Exercisable 1,096,381 $ 2.61 4.83 $
147,896
Unvested 200,341 $
4.71 8.17 $
269
Outstanding, Remaining contractual term (in years) 5.33
Outstanding, Intrinsic Value 148,165
Exercisable, Remaining Contractual term (in years) 4.83
Exercisable, Intrinsic Value 147,896
Unvested, Remaining contractual term (in years) 8.17
Unvested, Intrinsic Value 269 Stock
options outstanding as of December 31, 2022 are summarized below:
Options
Outstanding Options
Exercisable
Range
of Exercise Prices
Number
of Options
Outstanding Weighted
Average Remaining Life (Years)
Weighted Average
Exercise Price
Number
of Options Exercisable
Weighted
Average Exercise Price
$0.95
- $1.25 150,338 2.50 $ 1.06 150,338 $ 1.06
$1.50
- $1.90 207,825 4.42 $
1.85 198,851 $ 1.85
$2.00
- $2.32 349,196 5.75 $ 2.30 304,286 $ 2.29
$2.40
- $2.75 138,775 4.42 $ 2.63 138,775 $
2.63
$2.93
- $2.95 107,824 5.75 $ 2.93 100,324 $ 2.93
$3.05
- $4.22 160,690 5.50 $ 3.82 130,690 $
3.99
$4.49
- $8.58 182,074 8.42 $
6.39 73,117 $ 6.23
$0.95
- $8.58 1,296,722 5.33 $ 2.93 1,096,381 $ 2.61 Restricted
stock – SOCKET
MOBILE, INC. NOTES TO FINANCIAL STATEMENTS The
following summarizes information related to restricted stock activity under the 2004 Plan for the years ended December 31, 2022 and 2021:
Number of Restricted Stocks Weighted
Unvested
as of December 31, 2020 442,200 $ 1.58
Granted 312,112 $ 2.89
Vested (59,659 ) $ 1.65
Forfeited (48,528 ) $ 2.00
Unvested
as of December 31, 2021 646,125 $ 2.18
Granted 330,700 $ 3.82
Vested (111,719 ) $ 2.11
Forfeited (20,130 ) $ 2.29
Unvested
as December 31, 2022 844,976 $ 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7 — Shares Reserved</t>
        </is>
      </c>
      <c r="B1" s="2" t="inlineStr">
        <is>
          <t>12 Months Ended</t>
        </is>
      </c>
    </row>
    <row r="2">
      <c r="B2" s="2" t="inlineStr">
        <is>
          <t>Dec. 31, 2022</t>
        </is>
      </c>
    </row>
    <row r="3">
      <c r="A3" s="3" t="inlineStr">
        <is>
          <t>Note 7 Shares Reserved</t>
        </is>
      </c>
      <c r="B3" s="4" t="inlineStr">
        <is>
          <t xml:space="preserve"> </t>
        </is>
      </c>
    </row>
    <row r="4">
      <c r="A4" s="4" t="inlineStr">
        <is>
          <t>NOTE 7 — Shares Reserved</t>
        </is>
      </c>
      <c r="B4" s="4" t="inlineStr">
        <is>
          <t xml:space="preserve">NOTE
7 — Shares Reserved Common
stock reserved for future issuance was as follows:
December 31,
2022 2021
Stock option grants outstanding (see Note 6) 1,296,722 1,378,122
Secured subordinated convertible notes (see Note 4) 958,904 958,904
Stock warrants issued to SpringCard SAS (see Note 2) 50,000 50,000
Reserved for future grants (including 266,291 treasury shares) 453,798 208,681
2,759,424 2,595,7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Retirement Plan</t>
        </is>
      </c>
      <c r="B1" s="2" t="inlineStr">
        <is>
          <t>12 Months Ended</t>
        </is>
      </c>
    </row>
    <row r="2">
      <c r="B2" s="2" t="inlineStr">
        <is>
          <t>Dec. 31, 2022</t>
        </is>
      </c>
    </row>
    <row r="3">
      <c r="A3" s="3" t="inlineStr">
        <is>
          <t>Accounting Policies [Abstract]</t>
        </is>
      </c>
      <c r="B3" s="4" t="inlineStr">
        <is>
          <t xml:space="preserve"> </t>
        </is>
      </c>
    </row>
    <row r="4">
      <c r="A4" s="4" t="inlineStr">
        <is>
          <t>NOTE 8 — Retirement Plan</t>
        </is>
      </c>
      <c r="B4" s="4" t="inlineStr">
        <is>
          <t>NOTE
8 — Retirement Plan The
Company has a tax-deferred savings plan, the Socket Mobile, Inc. 401(k) Plan (“401(k) Plan”), for the benefit of qualified
employees. The 401(k) Plan is designed to provide employees with an accumulation of funds at retirement. Qualified employees may elect
to make contributions to the 401(k) Plan on a monthly basis. The Company provides a match to employees’ 401(k) savings at 3% of
employees’ contribution up to $100 per month. Administrative expenses relating to the 401(k) Plan are not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Income Taxes</t>
        </is>
      </c>
      <c r="B1" s="2" t="inlineStr">
        <is>
          <t>12 Months Ended</t>
        </is>
      </c>
    </row>
    <row r="2">
      <c r="B2" s="2" t="inlineStr">
        <is>
          <t>Dec. 31, 2022</t>
        </is>
      </c>
    </row>
    <row r="3">
      <c r="A3" s="3" t="inlineStr">
        <is>
          <t>Income Tax Disclosure [Abstract]</t>
        </is>
      </c>
      <c r="B3" s="4" t="inlineStr">
        <is>
          <t xml:space="preserve"> </t>
        </is>
      </c>
    </row>
    <row r="4">
      <c r="A4" s="4" t="inlineStr">
        <is>
          <t>NOTE 9 — Income Taxes</t>
        </is>
      </c>
      <c r="B4" s="4" t="inlineStr">
        <is>
          <t xml:space="preserve">NOTE
9 — Income Taxes The
Company's entire pretax income / (loss) for the years ended December 31, 2022 and December 31, 2021 was from its U.S. domestic operations. The
components of income taxes for the periods ended December 31, 2022 and 2021 are as follows:
Years Ended December 31,
2022 2021
Current:
Federal $ — $ —
State — —
Total Current — —
Deferred:
Federal (313,000 ) (1,354,991 )
State (395,000 ) (547,738 )
Total Deferred (708,000 ) (1,902,729 )
Income tax benefit $ (708,000 ) $ (1,902,729 ) A
reconciliation of the statutory federal income tax rate to the Company's effective tax rate is as follows:
Years Ended December 31,
2022 2021
Income at US statutory rate 21.0 % 21.0 %
State taxes, net of federal benefit 62.6 % -11.2 %
Valuation allowance 18.1 % 0.7 %
Stock compensation -11.2 % -50.2 %
NOL true up — -1.2 %
Tax credits -21.1 % 2.5 %
Other 44.8 % -2.2 %
Provision for taxes 114.1 % 45.6 % The
principal components of deferred tax assets and (liabilities) are as follows for the period ended:
December 31,
Deferred tax assets: 2022 2021
Net operating loss carryforwards $ 5,906,000 $ 6,390,000
Tax credits 901,000 1,032,000
Accruals &amp; reserves 951,000 786,000
Lease liabilities 1,043,000 70,000
Depreciation 45,000 167,000
Share-based compensation 190,000 154,000
Capitalized Research Costs 1,105,000 154,000
Total deferred tax assets 10,141,000 8,599,000
Valuation allowance (464,000 ) (577,000 )
Net deferred tax assets 9,677,000 8,022,000
Deferred tax liabilities:
Amortization (11,000 ) (3,000 )
ROU assets (996,000 ) (59,000 )
Net deferred tax asset (liability) $ 8,670,000 $ 7,960,000 SOCKET
MOBILE, INC. NOTES TO FINANCIAL STATEMENTS As
of December 31, 2022, the Company had U.S. Federal net operating loss carryforwards of $ 22.5 16.9 As
of December 31, 2022, the Company had U.S. Federal research and development credit carryforwards of $ 0.5 0.6 As
of December 31, 2022, the Company is in a net deferred tax asset position before valuation allowance. The deferred tax assets consist
principally of net operating loss carryforwards. The future realization of the tax benefits from existing temporary differences and tax
attributes ultimately depends on the existence of sufficient taxable income. In assessing the realization of the deferred tax assets,
the Company considers whether it is more likely than not that some portion or all of the deferred tax assets will not be realized. The
Company also considers past operating results, projected future taxable income, and tax planning strategies in making this assessment.
As of December 31, 2022, after consideration of all available evidence, both positive and negative, the Company continues to maintain
a full valuation allowance against the Company’s deferred tax assets related to U.S. federal R&amp;D tax credits because they are
more likely than not to expire unused. The net change in the total valuation allowance for the years ended December 31, 2022 and 2021
was a decrease of less than $0.1 million and an increase of less than $0.1 million, respectively. On
August 9, 2022 and August 16, 2022, the Creating Helpful Incentives to Produce Semiconductors (CHIPS) and the Inflation Reduction Act
(IRA) were signed into law by the US President, respectively. The new legislation contains many tax provisions, however none had an impact
to the Company's financials. The
future realization of the Company's net operating loss carryforwards and other tax attributes may also be limited by the change in ownership
rules under the U.S. Internal Revenue Code Section 382. Under Section 382, if a corporation undergoes an ownership change (as defined),
the corporation’s ability to utilize its net operating loss carryforwards and other tax attributes to offset income may be limited.
The Company has not completed a study to assess whether an ownership change has occurred or whether there have been multiple ownership
changes. The
following table summarizes the activity related to the Company's unrecognized tax benefits:
Amount
Balance as of January 1, 2020 $ 1,064,000
Increases (decreases) for current year tax provisions 115,000
Increases (decreases) for prior year tax provisions (26,000)
Decreases for expiration of statute of limitations —
Settlements —
Balance as of December 31, 2021 1,153,000
Increases (decreases) for current year tax provisions 23,000
Increases (decreases) for prior year tax provisions (160,000)
Decreases for expiration of statute of limitations —
Settlements —
Balance as of December 31, 2022 $ 1,016,000 SOCKET
MOBILE, INC. NOTES TO FINANCIAL STATEMENTS The
Company files income tax returns in the U.S. federal jurisdiction and in California, and is therefore subject to tax examination by two
taxing authorities. The Company is not currently under examination and is not aware of any issues under review that could result in significant
payments, accruals or material deviation from its tax positions. To the extent the Company has tax attribute carryforwards, the tax years
in which the attribute was generated may still be adjusted upon examination by the Internal Revenue Service and state tax authorities
to the extent utilized in a future period. As of December 31, 2022, the tax years from 2019 to present remain open to examination by relevant
taxing jurisdictions to which the Company is subject. However, to the extent the Company utilizes net operating losses from years prior
to 2019, the statute remains open to the extent of the net operating losses or other credits that are utilized. The
calculation and assessment of the Company's tax exposures generally involve the uncertainties in the application of complex tax laws and
regulations for federal and state jurisdictions. A tax benefit from an uncertain tax position may be recognized when it is more likely
than not that the position will be sustained upon examination, including resolutions of any related appeals or litigation, on the basis
of the technical merits. As of December 31, 2022 and 2021, the Company had $ 1.0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12 Months Ended</t>
        </is>
      </c>
    </row>
    <row r="2">
      <c r="B2" s="2" t="inlineStr">
        <is>
          <t>Dec. 31, 2022</t>
        </is>
      </c>
    </row>
    <row r="3">
      <c r="A3" s="3" t="inlineStr">
        <is>
          <t>Subsequent Events [Abstract]</t>
        </is>
      </c>
      <c r="B3" s="4" t="inlineStr">
        <is>
          <t xml:space="preserve"> </t>
        </is>
      </c>
    </row>
    <row r="4">
      <c r="A4" s="4" t="inlineStr">
        <is>
          <t>NOTE 10 — Subsequent Events</t>
        </is>
      </c>
      <c r="B4" s="4" t="inlineStr">
        <is>
          <t xml:space="preserve">NOTE
10 — Subsequent Events The Company evaluated subsequent events and transactions
that occurred between January 1, 2023 through March 24, 2023. Other than described below, the Company did not identify any subsequent
events that would have required adjustment or disclosure in the audited financial statements. 402,370 The Company has issued 29,195 89,197 On March 13, 2023, the Company entered into an ICS Deposit Placement Agreement
with IntraFi Network LLC through its own bank, Bridge Bank, a division of Western Alliance Bank. The ICS program offers its customers’
demand or savings products with access to unlimited FDIC insurance, thereby helping the Company retain the full amount of the deposit
on its balance sheet. Not
Applicable. Conclusion
Regarding the Effectiveness of Disclosure Controls and Procedures Our
management evaluated, with the participation of our Chief Executive Officer and our Chief Financial Officer, the effectiveness of our
disclosure controls and procedures as of the end of the period covered by this Annual Report on Form 10-K. Based on this evaluation, our
Chief Executive Officer and our Chief Financial Officer have concluded that our disclosure controls and procedures are effective to ensure
that information we are required to disclose in reports that we file or submit under the Securities Exchange Act of 1934 is (i) recorded,
processed, summarized and reported within the time periods specified in Securities and Exchange Commission rules and forms, and (ii) accumulated
and communicated to our management, including our Chief Executive Officer and our Chief Financial Officer, as appropriate to allow timely
decisions regarding required disclosure. Management’s
Annual Report on Internal Control Over Financial Reporting Our
management is responsible for establishing and maintaining adequate internal control over financial reporting. There are inherent limitations
in the effectiveness of any internal control, including the possibility of human error and the circumvention or overriding of controls.
Accordingly, even effective internal control can provide only reasonable assurances with respect to financial statement preparation. Further,
projections of any evaluation of effectiveness to future periods are subject to the risk that controls may become inadequate because of
changes in conditions, or that the degree of compliance with the policies or procedures may deteriorate. We
assessed the effectiveness of the Company’s internal control over financial reporting as of December 31, 2022. In making this assessment,
we used the criteria set forth by the Committee of Sponsoring Organizations of the Treadway Commission (COSO) in Internal Control –
Integrated Framework Based
on our assessment using those criteria, we believe that, as of December 31, 2022, our internal control over financial reporting is effective. This
annual report does not include an attestation report of the Company’s registered public accounting firm regarding internal control
over financial reporting. Management’s report was not subject to attestation by the Company’s registered public accounting
firm pursuant to the Dodd-Frank Wall Street Reform and Consumer Protection Act, which exempts non-accelerated filers from Section 404(b)
of the Sarbanes-Oxley Act of 2002. Changes
in Internal Control Over Financial Reporting There
was no change in our internal control over financial reporting that occurred during the last fiscal quarter covered by this Annual Report
on Form 10-K that has materially affected, or is reasonably likely to materially affect, our internal control over financial reporting. None. Not
applicable. Item
10. Directors, Executive Officers and Corporate Governance The
information required hereunder is incorporated by reference from our Proxy Statement to be filed in connection with our annual meeting
of stockholders to be held on Item
11. Executive Compensation The
information required hereunder is incorporated by reference from our Proxy Statement to be filed in connection with our annual meeting
of stockholders to be held on Item
12. Security Ownership of Certain Beneficial Owners and Management and Related Stockholder Matters Certain
information required hereunder is incorporated by reference from our Proxy Statement to be filed in connection with our annual meeting
of stockholders to be held on The
following table provides information as of December 31, 2022 about our common stock that may be issued under the Company’s existing
equity compensation plans. For additional information about the stock-based compensation plans see Note 6, Stock-Based Compensation Plan,
of the Notes to Financial Statements included in this Annual Report on Form 10-K.
Number
of securities
to be issued upon
exercise of outstanding
options
Weighted
average exercise
price of outstanding
options
Number
of securities remaining
available for
future issuance under
equity compensation
plans
Equity
compensation plans approved by
security holders (1)
1,296,722
$
2.93
453,798
(1) Consists of the 2004
Equity Incentive Plan. Pursuant to an affirmative vote by security holders in June 2004, an annual increase in the number of shares authorized
under the 2004 Equity Incentive Plan is added on the first day of each fiscal year equal to the least of (a) 400,000 shares, (b) four
percent of the total outstanding shares of the Company’s common stock on that date, or (c) a lesser amount as determined by the
Board of Directors. As a result, a total of 283,587 shares became available for grant under the 2004 Equity Incentive Plan on January
1, 2023, in addition to those set forth in the table above. Certain
information required hereunder is incorporated by reference from our Proxy Statement to be filed in connection with our annual meeting
of stockholders to be held on Certain
information required hereunder is incorporated by reference from our Proxy Statement to be filed in connection with our annual meeting
of stockholders to be held on June 7, 2023. (a)
Documents filed as part of this report:
1. All financial statements.
INDEX TO FINANCIAL STATEMENTS PAGE
Report of Independent Registered Public Accounting Firm 29
Balance Sheets 31
Statements of Income 32
Statements of Stockholders' Equity 33
Statements of Cash Flows 34
Notes to Financial Statements 35
2. Financial statement schedules. All
financial statement schedules are omitted because they are not applicable or not required or because the required information is included
in the financial statements or notes herein.
3. Exhibits. See
Index to Exhibits on page 58. The Exhibits listed on the accompanying Index to Exhibits are filed or incorporated by reference as part
of this report. (b)
Exhibits: See
Index to Exhibits on page 58. The Exhibits listed on the accompanying Index to Exhibits are filed or incorporated by reference as part
of this report. Pursuant
to the requirements of Section 13 or 15(d) of the Securities Exchange Act of 1934, the registrant has duly caused this report to be signed
on its behalf by the undersigned, thereunto duly authorized.
SOCKET MOBILE,
INC.
Registrant
Date: March 30, 2023 /s/ Kevin
J. Mills
Kevin J. Mills
President and Chief Executive Officer Pursuant
to the requirements of the Securities Exchange Act of 1934, this report has been signed below by the following persons on behalf of the
Registrant and in the capacities and on the dates indicated.
/s/
Kevin J. Mills Kevin J. Mills
March
30, 2023
/s/
Charlie Bass Chairman
of the Board March 30, 2023
/s/
Lynn Zhao
Vice
President of Finance and Administration and Chief Financial Officer (Principal Financial and Accounting Officer) and Director March 30, 2023
/s/
Bill Parnell Director March 30, 2023
/s/
Brenton E. MacDonald. Director March 30, 2023
/s/
David W. Dunlap Director March 30, 2023
/s/
Ivan Lazarev Director March 30, 2023
/s/
Laura Weinstein Director March 30, 2023
Exhibit Number Description
3.1 (1) Amended and Restated Certificate of Incorporation.
3.2 Certificate of Amendment to the Restated Certificate, as filed June 20, 2013.
3.3 (2) Bylaws, as amended February 17, 2008.
4.1 (3) Form of Secured Subordinated Convertible Note issued August 31, 2020.
10.1 (4) Form of Indemnification Agreement entered into between the Company and its directors
and officers.
10.2 (5)* 2004 Equity Incentive Plan and forms of agreement thereunder.
10.3 (6)* Form of Management Incentive Variable Compensation Plan between the Company and
certain eligible participants.
10.4 (7) Standard Industrial/Commercial Multi-Tenant Lease by and between Del Norte Farms,
Inc. and the Company dated October 24, 2006 (assigned to Newark Eureka Industrial Capital, LLC September 17, 2007).
10.5 (8) Second Amendment to Standard Industrial/Commercial Multi-Lessee Lease – Net
dated August 30, 2010.
10.6 (9) Third Amendment to Standard Industrial/Commercial Multi-Tenant Lease – Net
dated December 28, 2012.
10.7 (10) Warrants for the Purchase of Shares of Common Stock Issued November 19, 2010 to
the Investor and the Placement Agent in connection with a private placement.
10.8 (11) Loan and Security Agreement dated February 27, 2014 by and between the Company
and Bridge Bank, National Association.
10.9 (12) Form of Employment Agreement dated May 1, 2017 between the Company and the officers
of the Company.
10.10 (13) Business Financing Modification Agreement dated February 26, 2016 by and between
the Company and Western Alliance Bank, an Arizona corporation.
10.11 (14) Business Financing Modification Agreement dated March 20, 2017 by and between the
Company and Western Alliance Bank, an Arizona corporation.
10.12 (15) Business Financing Modification Agreement dated January 31, 2018 by and between
the Company and Western Alliance Bank, an Arizona corporation.
10.13 (16) Tender Offer Statement to purchase up to 1,250,000 shares of common stock at a
price not greater than $4.25 nor less than $3.75 per share.
10.14 (17) Business Financing Modification Agreement dated June 4, 2018 by and between the
Company and Western Alliance Bank, an Arizona corporation.
10.15 (18) Business Financing Modification Agreement dated January 8, 2020 by and between
the Company and Western Alliance Bank, an Arizona corporation.
10.16 (19) Amended and Restated Business Financing Agreement dated January 29, 2021 by and
between the Company and Western Alliance Bank, an Arizona corporation.
10.17 First Business Financing Modification Agreement dated February 9, 2022 by and between
the Company and Western Alliance Bank, an Arizona corporation.
10.18 (20) Second Business Financing Modification Agreement and Waiver of Defaults dated January
25, 2023 by and between the Company and Western Alliance Bank, an Arizona corporation.
10.19 (21) 2021 Technology Transfer Agreement, dated as of February 26, 2021, by and between
the Company and SpringCard SAS
10.20 (22) Secured Subordinated Convertible Note Extension Agreement, effective as of November
16, 2022
11.1 Computation of Earnings per Share (see Statements
of Operations in Item 8).
14.1 (23) Code of Business Conduct and Ethics.
23.1 Consent of Sadler Gibb &amp; Associates, LLC,
Independent Registered Public Accounting Firm.
31.1 Certification of Chief Executive Officer pursuant
to Section 302 of the Sarbanes-Oxley Act of 2002.
31.2 Certification of Chief Financial Officer pursuant
to Section 302 of the Sarbanes-Oxley Act of 2002.
32.1 Certification of Chief Executive Officer and Chief
Financial Officer pursuant to Section 906 of the Sarbanes-Oxley Act of 2002.
101 Inline XBRL Document.
104 Cover Page Interactive Data File. _________ *
Executive compensation plan or arrangement.
(1) Incorporated by reference to exhibits filed with
the Company’s Form 10-K filed on March 16, 2009
(2) Incorporated by reference to exhibits filed with
the Company’s Form 8-K filed on February 20, 2008.
(3) Incorporated by reference to exhibits filed with
the Company’s Form 8-K filed on September 1, 2020.
(4) Incorporated by reference to exhibits filed with
the Company’s Form 8-K filed on March 8, 2012.
(5) Incorporated by reference to Appendix C filed
with the Company’s Form DEF 14A filed on April 29, 2004 and Item 4 on Form 8-K filed on June 5, 2013 reporting extension of the
Plan to April 23, 2024.
(6) Incorporated by reference to Appendix B filed
with the Company’s Form DEF 14A filed on March 16, 2011.
(7) Incorporated by reference to exhibits filed with
the Company’s Form 10-Q filed on November 13, 2006.
(8) Incorporated by reference to exhibits filed with
the Company’s Form 8-K filed on August 30, 2010.
(9) Incorporated by reference to exhibits filed with
the Company’s Form 8-K filed on January 4, 2013.
(10) Incorporated by reference to exhibits filed with
the Company’s Form 8-K filed on November 19, 2010.
(11) Incorporated by reference to exhibits filed with
the Company’s Form 8-K filed on March 7, 2014.
(12) Incorporated by reference to exhibits filed with
the Company’s Form 8-K filed on May 4, 2017.
(13) Incorporated by reference to exhibits filed with
the Company’s Form 8-K filed on March 3, 2016.
(14) Incorporated by reference to exhibits filed with
the Company’s Form 8-K filed on March 21, 2017.
(15) Incorporated by reference to exhibits filed with
the Company’s Form 8-K filed on February 2, 2018.
(16) Incorporated by reference to the Company’s
Schedule TO filed on February 2, 2018.
(17) Incorporated by reference to exhibits filed with
the Company’s Form 8-K filed on June 8, 2018.
(18) Incorporated by reference to exhibits filed with
the Company’s Form 8-K filed on January 14, 2020.
(19) Incorporated by reference to exhibits filed with
the Company’s Form 8-K filed on February 3, 2021.
(20) Incorporated by reference to exhibits filed with
the Company’s Form 8-K filed on January 25, 2023.
(21) Incorporated by reference to exhibits filed with
the Company’s Form 8-K filed on March 4, 2021.
(22) Incorporated by reference to exhibits filed with
the Company’s Form 8-K filed on November 16, 2022.
(23) Incorporated by reference to exhibits filed with
the Company’s Form 10-K filed on March 10, 2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Business</t>
        </is>
      </c>
      <c r="B4" s="4" t="inlineStr">
        <is>
          <t>Organization
and Business Socket
Mobile, Inc. (the “Company”) is a leading provider of data capture and delivery solutions for mobile applications used in
Retail, Commercial Services, Industrial &amp; Manufacturing, Transportation &amp; Logistics, and Health Care. The Company produces a family
of data capture products that connect over Bluetooth and work with applications running on smartphones, tablets and mobile computers using
operating systems from Apple® (iOS), Google™ (Android™) and Microsoft® (Windows®). The Company focuses on serving
the needs of software application providers as our sales are primarily driven by the deployment of barcode and RFID/NFC enabled mobile
applications. The
Company designs its own products and subcontracts the manufacturing of product components to independent third-party contract manufacturers
who are in the U.S., Mexico, Singapore, China, Malaysia and Taiwan and who have the equipment, know-how and capacity to manufacture products
to the Company’s specifications. Final products are assembled, tested, packaged, and distributed at and from its Fremont, California
facility. The Company offers its products worldwide through two-tier distribution enabling customers to purchase from a large number of
online resellers around the world including some application providers. The geographic regions served by the Company include the Americas,
Europe, Asia Pacific and Africa. The
Company was founded in March 1992 as Socket Communications, Inc. and reincorporated in Delaware in 1995 prior to the Company’s initial
public offering in June 1995. The Company began doing business as Socket Mobile, Inc. in January 2007 to better reflect its market focus
on the mobile business market, and changed its legal name to Socket Mobile, Inc. in April 2008. The Company’s common stock trades
on the NASDAQ Marketplace under the symbol “SCKT.” The Company’s principal executive offices are located at 40675 Encyclopedia
Circle, Fremont, CA 94538.</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 during the reporting period. Actual results could differ from those estimates, and
such differences may be material to the financial statements.</t>
        </is>
      </c>
    </row>
    <row r="6">
      <c r="A6" s="4" t="inlineStr">
        <is>
          <t>Cash and Cash Equivalents</t>
        </is>
      </c>
      <c r="B6" s="4" t="inlineStr">
        <is>
          <t>Cash
and Cash Equivalents The
Company considers all highly liquid investments purchased with a maturity date of 90 days or less at date of purchase to be cash equivalents.
As of December 31, 2022 and 2021,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As of December 31, 2022,
the Company’s cash and cash equivalents of $250,000 were insured by FDIC and of $3,373,469 were not insured by FDIC. The Company
has never experienced any losses in such accounts. In light of recent volatility in the financial markets, the Company entered
into an ICS Deposit Placement Agreement with IntraFi Network LLC through its own bank, Bridge Bank, a division of Western Alliance Bank.
The ICS program offers its customers’ demand or savings products with access to unlimited FDIC insurance, thereby helping the Company
retain the full amount of the deposit on its balance sheet.</t>
        </is>
      </c>
    </row>
    <row r="7">
      <c r="A7" s="4" t="inlineStr">
        <is>
          <t>Fair Value of Financial Instruments</t>
        </is>
      </c>
      <c r="B7" s="4" t="inlineStr">
        <is>
          <t>Fair
Value of Financial Instruments The
carrying value of the Company’s cash and cash equivalents, accounts receivable, accounts payable and foreign exchange contracts
approximate fair value due to the relatively short period of time to maturity.</t>
        </is>
      </c>
    </row>
    <row r="8">
      <c r="A8" s="4" t="inlineStr">
        <is>
          <t>Foreign Currency</t>
        </is>
      </c>
      <c r="B8" s="4" t="inlineStr">
        <is>
          <t>Foreign
Currency The
functional currency for the Company is the U.S. dollar. However, the Company requires European distributors to purchase products in Euros
and British pounds and pays the expenses of European employees in Euros and British pounds. In 2022, the total net adjustment for the
effects of changes in foreign currency on cash balances, collections, and payables was a net loss of $ 41,300 31,100</t>
        </is>
      </c>
    </row>
    <row r="9">
      <c r="A9" s="4" t="inlineStr">
        <is>
          <t>Accounts Receivable Allowances</t>
        </is>
      </c>
      <c r="B9" s="4" t="inlineStr">
        <is>
          <t xml:space="preserve">Accounts
Receivable Allowances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he following describes activity in the allowance
for doubtful accounts for the years ended December 31, 2022 and 2021:
Year Balance at Charged to Amounts Balance at
2022 $ 40,651 $ — $ — $ 40,651
2021 $ 40,651 $ — $ — $ 40,651 </t>
        </is>
      </c>
    </row>
    <row r="10">
      <c r="A10" s="4" t="inlineStr">
        <is>
          <t>Inventories</t>
        </is>
      </c>
      <c r="B10" s="4" t="inlineStr">
        <is>
          <t xml:space="preserve">Inventories Inventories
consist principally of raw materials and sub-assemblies stated at the lower of standard cost, which approximates actual costs (first-in,
first-out method), or market. Market is defined as replacement cost, but not in excess of estimated net realizable value or less than
estimated net realizable value less a normal margin. At the end of each reporting period, the Company compares its inventory on hand to
its forecasted requirements for the next nine-month period and reserves the cost of any inventory that is surplus, less any amounts that
the Company believes it can recover from the disposal of goods or that the Company specifically believes will be saleable past a nine-
month horizon. The Company’s sales forecasts are based upon historical trends, communications from customers, and marketing data
regarding market trends and dynamics. Changes in the amounts recorded for surplus or obsolete inventory are included in cost of revenue.
Inventories, net of write-downs, at December 31, 2022 and 2021 consisted of the following:
December 31,
2022 2021
Raw materials and sub-assemblies $ 6,193,453 $ 5,757,869
Finished goods 289,181 277,598
Inventory reserves (880,943 ) (880,943 )
Inventory, net $ 5,601,691 $ 5,154,524 </t>
        </is>
      </c>
    </row>
    <row r="11">
      <c r="A11" s="4" t="inlineStr">
        <is>
          <t>Prepaid Expenses and Other Current Assets</t>
        </is>
      </c>
      <c r="B11" s="4" t="inlineStr">
        <is>
          <t xml:space="preserve">Prepaid
Expenses and Other Current Assets Prepaid
expenses and other current assets consist of various payments that the Company has made in advance for goods or services to be received
in the future. Prepaid expenses and other current assets at December 31, 2022 and 2021 consisted of the following:
December 31,
2022 2021
Prepaid insurance $ 92,644 $ 94,923
Product certification costs 87,293 61,557
Prepaid inventory purchases 196,512 131,635
Prepaid maintenance contracts and other prepaid expenses 240,739 107,046
Prepaid expenses and other current assets $ 617,188 $ 395,161 </t>
        </is>
      </c>
    </row>
    <row r="12">
      <c r="A12" s="4" t="inlineStr">
        <is>
          <t>Property and Equipment</t>
        </is>
      </c>
      <c r="B12" s="4" t="inlineStr">
        <is>
          <t>Property
and Equipment Property
and equipment are stated at cost. Depreciation and amortization are computed using the straight-line method, over the estimated useful
lives of the assets ranging from one to five years. Assets under finance leases are amortized in a manner consistent with the Company’s
normal depreciation policy for owned assets, or the remaining lease term as applicable. Depreciation expenses in the years ended December
31, 2022 and 2021, were $ 594,793 620,115</t>
        </is>
      </c>
    </row>
    <row r="13">
      <c r="A13" s="4" t="inlineStr">
        <is>
          <t>Intangible Assets</t>
        </is>
      </c>
      <c r="B13" s="4" t="inlineStr">
        <is>
          <t>Intangible Assets The Company’s intangible assets consist of completed
technologies and acquired license rights. Intangible assets are amortized over their estimated useful lives based upon the estimated economic
value derived from the related intangible assets. Amortization is computed using the straight-line method over the estimated useful lives
of the assets. For the years ended December 31, 2022 and 2021, the amortization expenses of intangible assets were $ 127,296 95,472</t>
        </is>
      </c>
    </row>
    <row r="14">
      <c r="A14" s="4" t="inlineStr">
        <is>
          <t>Impairment of Long-Lived Assets</t>
        </is>
      </c>
      <c r="B14" s="4" t="inlineStr">
        <is>
          <t xml:space="preserve">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 exceeds its fair value. For the years ended December 31, 2022 and 2021, we did not recognize any impairment
loss of its long-lived assets. </t>
        </is>
      </c>
    </row>
    <row r="15">
      <c r="A15" s="4" t="inlineStr">
        <is>
          <t>Concentration of Credit Risk</t>
        </is>
      </c>
      <c r="B15" s="4" t="inlineStr">
        <is>
          <t xml:space="preserve">Concentration
of Credit Risk Financial
instruments that potentially subject the Company to significant concentrations of credit risk include cash, cash equivalents and accounts
receivable. The Company invests its cash in demand deposit accounts in banks. To date, the Company has not experienced losses on the investments. The
Company’s trade accounts receivable is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as of December 31, 2022 and December 31, 2021 were as follows:
December 31,
2022 2021
Bluestar, Inc. 46 % 21 %
Ingram Micro Inc. 14 % 28 %
Nippon Primex, Inc. 14 % *
ScanSource, Inc. 11 % 24 %
* Customer accounted for less
than 10% of the Company’s accounts receivable balances </t>
        </is>
      </c>
    </row>
    <row r="16">
      <c r="A16" s="3" t="inlineStr">
        <is>
          <t>Concentration of Suppliers</t>
        </is>
      </c>
      <c r="B16" s="4" t="inlineStr">
        <is>
          <t xml:space="preserve"> </t>
        </is>
      </c>
    </row>
    <row r="17">
      <c r="A17" s="4" t="inlineStr">
        <is>
          <t>Revenue Recognition and Deferred Revenue</t>
        </is>
      </c>
      <c r="B17" s="4" t="inlineStr">
        <is>
          <t>Revenue
Recognition and Deferred Revenue On
January 1, 2017, the Company adopted ASC 606 “Revenue from Contracts with Customers” and implemented a new revenue recognition
policy.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rimarily
from stock rotations, plus knowledge of pending returns outside of the norm. On December 31, 2022, the deferred revenue and deferred cost
on shipments to distributors were approximately $ 594,793 266,327 407,235 158,977 The
Company also earns revenue from its SocketCare services program which provides for extended warranty and accidental breakage coverage
for selected products. For the year ended December 31, 2022 and 2021, the SocketCare revenue was approximately $ 22,000 26,000 34,366 31,409</t>
        </is>
      </c>
    </row>
    <row r="18">
      <c r="A18" s="4" t="inlineStr">
        <is>
          <t>Cost of Sales and Gross Margins</t>
        </is>
      </c>
      <c r="B18" s="4" t="inlineStr">
        <is>
          <t>Cost
of Sales and Gross Margins Cost
of sales primarily consists of the costs to manufacture our products, including the costs of materials, contract manufacturing, shipping
costs, personnel and related expenses including stock-based compensation, equipment and facility expenses, warranty costs and inventory
excess and obsolete provisions. The factors that affect our gross margins are the cost of materials, the mix of products and the extent
to which we are able to efficiently utilize our manufacturing capacity.</t>
        </is>
      </c>
    </row>
    <row r="19">
      <c r="A19" s="4" t="inlineStr">
        <is>
          <t>Leases</t>
        </is>
      </c>
      <c r="B19" s="4" t="inlineStr">
        <is>
          <t>Leases In
February 2016, the FASB issued ASU No.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The Company adopted ASU 2016-02 effective January 1, 2019. On May 1, 2022, the Company entered
into a building lease agreement for its corporate headquarters located in Fremont, CA. As of December 31, 2022, the balances of right-of-use
assets and liabilities for the operating leases were approximately $ 3.56 3.74 0.21 0.26</t>
        </is>
      </c>
    </row>
    <row r="20">
      <c r="A20" s="4" t="inlineStr">
        <is>
          <t>Warranty</t>
        </is>
      </c>
      <c r="B20" s="4" t="inlineStr">
        <is>
          <t xml:space="preserve">Warranty The
Company’s products typically carry a one-year warranty. The Company reserves for estimated product warranty costs at the time revenue
is recognized based upon the Company’s historical warranty experience, and additionally for any known product warranty issues. If
actual costs differ from initial estimates, the Company records the difference in the period they are identified. Actual claims are charged
against the warranty reserve. The following describes activity in the reserves for product warranty costs for the years ended December
31, 2022 and 2021:
Year Balance at Additional Warranty Reserves Amounts Balance at
2022 $ 78,871 $ 14,475 $ (14,475 ) $ 78,871
2021 $ 78,871 $ 13,910 $ (13,910 ) $ 78,871 </t>
        </is>
      </c>
    </row>
    <row r="21">
      <c r="A21" s="4" t="inlineStr">
        <is>
          <t>Research and Development</t>
        </is>
      </c>
      <c r="B21" s="4" t="inlineStr">
        <is>
          <t>Research
and Development Research
and development expenditures are charged to operations as incurred. The major components of research
and development costs include salaries and employee benefits, stock-based compensation expense, , and allocations of overhead and occupancy costs.</t>
        </is>
      </c>
    </row>
    <row r="22">
      <c r="A22" s="4" t="inlineStr">
        <is>
          <t>Software Development Costs</t>
        </is>
      </c>
      <c r="B22" s="4" t="inlineStr">
        <is>
          <t>Software
Development Costs Costs
incurred to develop computer software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cost. When a product is ready for general release, its capitalized costs are amortized on a product-by-product basis.
The annual amortization is the straight-line method over the remaining estimated economic life (a period of three to five years) of the
product. Amortization of capitalized software development costs is included in the cost of revenues line on the statements of operations.
If the future revenue of a product is less than anticipated, impairment of the related unamortized development costs could occur,
which could impact the Company’s results of operations. Amortization expense on software development costs included in costs of revenues
for 2022 and 2021 was $ 43,572</t>
        </is>
      </c>
    </row>
    <row r="23">
      <c r="A23" s="4" t="inlineStr">
        <is>
          <t>Advertising Costs</t>
        </is>
      </c>
      <c r="B23" s="4" t="inlineStr">
        <is>
          <t>Advertising
Costs Advertising
costs are charged to sales and marketing as incurred. The Company incurred $ 31,146 13,627</t>
        </is>
      </c>
    </row>
    <row r="24">
      <c r="A24" s="4" t="inlineStr">
        <is>
          <t>Income Taxes</t>
        </is>
      </c>
      <c r="B24" s="4" t="inlineStr">
        <is>
          <t>Income
Taxes We
account for income taxes under the asset and liability method under ASC 740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SOCKET
MOBILE, INC. NOTES TO FINANCIAL STATEMENTS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is>
      </c>
    </row>
    <row r="25">
      <c r="A25" s="4" t="inlineStr">
        <is>
          <t>Shipping and Handling Costs</t>
        </is>
      </c>
      <c r="B25" s="4" t="inlineStr">
        <is>
          <t>Shipping
and Handling Costs Shipping
and handling costs are included in the cost of revenues in the statement of operations.</t>
        </is>
      </c>
    </row>
    <row r="26">
      <c r="A26" s="4" t="inlineStr">
        <is>
          <t>Net Income (Loss) Per Share</t>
        </is>
      </c>
      <c r="B26" s="4" t="inlineStr">
        <is>
          <t>Net
Income (Loss) Per Share The
following table sets forth the reconciliation of basic shares to diluted shares and the computation of basic and diluted net income (loss)
per share:
Years Ended December 31,
2022 2021
Numerator:
Net income $ 86,931 $ 4,466,257
Net income allocated to restricted
stock award (8,820 ) (380,547 )
Adjusted net income for basic earnings
per share $ 78,111 $ 4,085,710
Convertible note interest — 175,876
Adjusted net income before interest
for diluted earnings per share $ 78,111 $ 4,261,586
Denominator: Weighted average shares outstanding used in computing net
income per share:
Basic 7,184,847 6,991,194
Fully
diluted 7,532,924 8,923,487
Net income per share applicable to common stockholders:
Basic $ 0.01 $ 0.58
Fully
diluted $ 0.01 $ 0.48 SOCKET
MOBILE, INC. NOTES TO FINANCIAL STATEMENTS In
2022, the shares used in computing diluted net income per share do not include 342,765 691,125</t>
        </is>
      </c>
    </row>
    <row r="27">
      <c r="A27" s="3" t="inlineStr">
        <is>
          <t>Stock-Based Compensation Expense</t>
        </is>
      </c>
      <c r="B27" s="4" t="inlineStr">
        <is>
          <t xml:space="preserve"> </t>
        </is>
      </c>
    </row>
    <row r="28">
      <c r="A28" s="4" t="inlineStr">
        <is>
          <t>Segment Information</t>
        </is>
      </c>
      <c r="B28" s="4" t="inlineStr">
        <is>
          <t>Segment
Information Operating
segments are defined as components of an enterprise about which separate financial information is available that is evaluated regularly
by the chief executive officer in deciding how to allocate resources and in assessing performance. The
Company operates in the mobile barcode scanning and RFID reader/writer market. Mobile scanning typically consists of mobile devices such
as smartphones or tablets, with mobile scanning peripherals for data collection, and third-party vertical applications software. The Company
distributes its products in the United States and foreign countries primarily through distributors and resellers. The Company markets
its products primarily through application providers whose applications are designed to work with Company’s products. Revenues
for the geographic areas for the years ended December 31, 2022 and 2021 are as follows:
Years Ended December 31,
Revenues: (in thousands) 2022 2021
United States $ 15,765 $ 17,455
Europe 2,612 3,493
Asia and rest of world 2,861 2,251
Total $ 21,238 $ 23,199 Export
revenues are attributable to countries based on the location of the Company’s customers. The Company does not hold long-lived assets
in foreign locations.</t>
        </is>
      </c>
    </row>
    <row r="29">
      <c r="A29" s="4" t="inlineStr">
        <is>
          <t>Major Customers</t>
        </is>
      </c>
      <c r="B29" s="4" t="inlineStr">
        <is>
          <t>Major
Customers Customers
who accounted for at least 10% of total revenues for the years ended December 31, 2022 and 2021 were as follows:
Years Ended December 31,
2022 2021
Ingram Micro Inc. 26 % 30 %
BlueStar, Inc. 24 % 23 %
ScanSource, Inc. 11 % 11 %</t>
        </is>
      </c>
    </row>
    <row r="30">
      <c r="A30" s="4" t="inlineStr">
        <is>
          <t>Recently Issued Financial Accounting Standards</t>
        </is>
      </c>
      <c r="B30" s="4" t="inlineStr">
        <is>
          <t>Recently
Issued Financial Accounting Standards In
December 2019, the FASB issued ASU 2019-12, Income Taxes (Topic 740) - Simplifying the Accounting for Income Taxes, which simplifies
the accounting for income taxes by removing certain exceptions to the general principles of ASC 740. The amendments also improve
consistent application of and simplify GAAP for other areas of ASC 740 by clarifying and amending existing guidance. ASU 2019-12 is effective
for fiscal years beginning after December 15, 2020. Depending on the amendment, adoption may be applied on a retrospective, modified
retrospective, or prospective basis. The Company adopted ASU 2019-12 as of January 1, 2021 and it did not have an impact on the Company's
financial statement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ASU 2016-13 was effective for annual and interim periods
beginning after December 15, 2019, and early adoption wa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This Update deferred
the effective date of ASU 2016-13 for SEC filers that are eligible to be smaller reporting companies, non-SEC filers, and all other companies
to fiscal years beginning after December 15, 2022, including interim periods within those fiscal years. This Update is not expected to
have a significant impact on the Company’s financial statements. From
time to time, new accounting pronouncements are issued by the FASB or other standards setting bodies that are adopted by the Company as
of the specified effective date. Unless otherwise discussed, management believes that all other recently issued accounting standards are
not expected to have a material impact on the Company’s financial position or results of operation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 (Poli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perating Lease Obligations</t>
        </is>
      </c>
      <c r="B4" s="4" t="inlineStr">
        <is>
          <t xml:space="preserve">Operating
Lease Obligations The
Company’s lease agreement for the office space in Newark, California expired on June 30, 2022. On May 1, 2022, the Company
commenced a lease agreement for approximately 35,913 square feet at 40675 Encyclopedia Circle in Fremont, California. This serves as
the location for the Company’s Corporate Headquarters, including office space and manufacturing. The Company will pay a base
monthly rent in the amount of $50,278 commencing on the first day of the fourth full month of the lease term. Base monthly rent will
increase annually on May 1 st The
Company accounted for the lease as an operating lease under ASC 842 using the bank loan interest rate in effect on May 1, 2022 at 5.0%
to discount future lease payments. The lease term expires on July 31, 2029, with a one-time option to renew for a period of five years.
The renewal period is not included in the measurement of the leases as the Company is not reasonably certain of exercising it. In
July 2022, the Company also signed a two-year equipment operating lease agreement and the future lease payments are discounted at the
interest rate of 5.5%. As
of December 31, 2022, the balances of right-of-use assets and liabilities were approximately $ 3.56 3.74 0.21 0.26 The
operating lease expense under existing agreement was allocated in cost of goods sold and operating costs based on department headcount
and amounted to $ 646,821 428,873 Cash
payments included in the measurement of our existing operating lease liabilities were $ 517,174 515,822 SOCKET
MOBILE, INC. NOTES TO FINANCIAL STATEMENTS Future
minimum lease payments under the existing operating lease as of December 31, 2022 are shown below:
Annual minimum payments: Amount
2023 621,394
2024 636,861
2025 652,883
2026 672,470
2027 692,644
Thereafter 1,139,070
Total minimum payments 4,415,322
Less: Present value factor (678,758 )
Total operating lease liabilities 3,736,564
Less: Current portion of operating
lease (444,529 )
Long-term portion of operating
lease $ 3,292,035 </t>
        </is>
      </c>
    </row>
    <row r="5">
      <c r="A5" s="4" t="inlineStr">
        <is>
          <t>Purchase Commitments</t>
        </is>
      </c>
      <c r="B5" s="4" t="inlineStr">
        <is>
          <t>Purchase
Commitments On
December 31, 2022, the Company’s non-cancelable purchase commitments for inventory to be used in the ordinary course of business
during 2023 were approximately $ 8,674,000</t>
        </is>
      </c>
    </row>
    <row r="6">
      <c r="A6" s="4" t="inlineStr">
        <is>
          <t>Legal Matters</t>
        </is>
      </c>
      <c r="B6" s="4" t="inlineStr">
        <is>
          <t>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6 — Stock-Based Compensation Plan (Polici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rogram</t>
        </is>
      </c>
      <c r="B4" s="4" t="inlineStr">
        <is>
          <t>Stock-Based
Compensation Program The
Company has one share-based compensation plan in effect in the two years presented: the 2004 Equity Incentive Plan (the “2004 Plan”).
The 2004 Plan provides for the grant of incentive stock options, non-statutory stock options, restricted stock, stock appreciation rights,
and performance awards to employees, directors, and consultants of the Company. Upon ratification of the 2004 Plan by the shareholders
in June 2004, shares in the 1995 Plan that had been reserved but not issued, as well as any shares issued that would otherwise return
to the 1995 Plan as a result of termination of options or repurchase of shares, were added to the shares reserved for issuance under the
2004 Plan. The Company grants incentive stock options and restricted stock at an exercise price per share equal to the fair market value
per share of common stock on the date of grant. The vesting and exercise provisions are determined by the Board of Directors, with a maximum
term of ten years. The termination date of 2004 Plan was approved to extend from April 23, 2024 to April 23, 2034 at our annual meeting
of shareholders in June 2022. The
2004 Plan provides for an annual increase in the number of shares authorized under the plan to be added on the first day of each fiscal
year equal to the least amount of 400,000 shares, 4% of the outstanding shares on that date, or an amount as determined by the Board of
Directors. On January 1, 2023 and 2022, a total of 283,587 and 287,355 additional shares, respectively, became available for grant from
the 2004 Plan.</t>
        </is>
      </c>
    </row>
    <row r="5">
      <c r="A5" s="4" t="inlineStr">
        <is>
          <t>Stock-Based Compensation Information</t>
        </is>
      </c>
      <c r="B5" s="4" t="inlineStr">
        <is>
          <t xml:space="preserve">Stock-Based
Compensation Information The
stock-based compensation expense included in the Company’s statements of income for the years ended December 31, 2022 and 2021,
consisted of the following:
Years Ended December 31,
Income Statement Classification 2022 2021
Cost of revenues $ 119,456 $ 96,254
Research and development 313,904 218,559
Sales and marketing 251,862 166,266
General and administrative 313,470 212,346
Stock-based compensation expenses $ 998,692 $ 693,425 As
of December 31, 2022, the remaining unamortized stock-based compensation expense was $ 2,149,926 2.7 Stock
Options – 1.74 4.46
Years Ended December 31,
2022 2021
Risk-free interest rate (%) 3.22 % 1.64 %
Dividend yield — —
Volatility factor 105.44 % 102.26 %
Expected option life (years) 2.0 3.9 The
risk-free rate is based on the U.S. Treasury yield curve in effect at the time of grant; the dividend yield is calculated as the ratio
of dividends paid per share of common stock to the stock price on the date of grant; the expected life is based on historical and expected
exercise behavior; and volatility is based on the historical volatility of the Company’s stock price over the expected life of the
option. The
table below presents the information related to stock option activity for the years ended December 31, 2022 and 2021:
Years Ended December 31,
2022 2021
Total intrinsic value of stock options exercised $ 164,176 $ 9,985,639
Cash received from stock option exercises $ 151,749 $ 1,899,561 SOCKET
MOBILE, INC. NOTES TO FINANCIAL STATEMENTS The
following summarizes stock option activity under the 2004 Plan as of and for the years ended December 31, 2022 and 2021:
Outstanding
Options
Number of
Shares
Weighted Average Exercise
Price Per Share Remaining
Contractual Term
Intrinsic
Balance
as of December 31, 2020 1,994,806 $
2.42
Granted 182,000 $ 6.39
Exercised (782,633) $ 2.43
Canceled (16,051) $ 2.41
Balance
as of December 31, 2021 1,378,122 $ 2.81
Granted 49,000 $ 3.03
Exercised
(106,190) $ 1.43
Canceled (24,210) $
3.12
Balance
as of December 31, 2022 1,296,722 $ 2.93 5.33 $
148,165
Exercisable 1,096,381 $ 2.61 4.83 $
147,896
Unvested 200,341 $
4.71 8.17 $
269
Outstanding, Remaining contractual term (in years) 5.33
Outstanding, Intrinsic Value 148,165
Exercisable, Remaining Contractual term (in years) 4.83
Exercisable, Intrinsic Value 147,896
Unvested, Remaining contractual term (in years) 8.17
Unvested, Intrinsic Value 269 Stock
options outstanding as of December 31, 2022 are summarized below:
Options
Outstanding Options
Exercisable
Range
of Exercise Prices
Number
of Options
Outstanding Weighted
Average Remaining Life (Years)
Weighted Average
Exercise Price
Number
of Options Exercisable
Weighted
Average Exercise Price
$0.95
- $1.25 150,338 2.50 $ 1.06 150,338 $ 1.06
$1.50
- $1.90 207,825 4.42 $
1.85 198,851 $ 1.85
$2.00
- $2.32 349,196 5.75 $ 2.30 304,286 $ 2.29
$2.40
- $2.75 138,775 4.42 $ 2.63 138,775 $
2.63
$2.93
- $2.95 107,824 5.75 $ 2.93 100,324 $ 2.93
$3.05
- $4.22 160,690 5.50 $ 3.82 130,690 $
3.99
$4.49
- $8.58 182,074 8.42 $
6.39 73,117 $ 6.23
$0.95
- $8.58 1,296,722 5.33 $ 2.93 1,096,381 $ 2.61 Restricted
stock – SOCKET
MOBILE, INC. NOTES TO FINANCIAL STATEMENTS The
following summarizes information related to restricted stock activity under the 2004 Plan for the years ended December 31, 2022 and 2021:
Number of Restricted Stocks Weighted
Unvested
as of December 31, 2020 442,200 $ 1.58
Granted 312,112 $ 2.89
Vested (59,659 ) $ 1.65
Forfeited (48,528 ) $ 2.00
Unvested
as of December 31, 2021 646,125 $ 2.18
Granted 330,700 $ 3.82
Vested (111,719 ) $ 2.11
Forfeited (20,130 ) $ 2.29
Unvested
as December 31, 2022 844,976 $ 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 xml:space="preserve">   Cash and cash equivalents</t>
        </is>
      </c>
      <c r="B3" s="5" t="n">
        <v>3623469</v>
      </c>
      <c r="C3" s="5" t="n">
        <v>6095886</v>
      </c>
    </row>
    <row r="4">
      <c r="A4" s="4" t="inlineStr">
        <is>
          <t xml:space="preserve">   Accounts receivable, net</t>
        </is>
      </c>
      <c r="B4" s="6" t="n">
        <v>2659861</v>
      </c>
      <c r="C4" s="6" t="n">
        <v>2576240</v>
      </c>
    </row>
    <row r="5">
      <c r="A5" s="4" t="inlineStr">
        <is>
          <t xml:space="preserve">   Inventories, net</t>
        </is>
      </c>
      <c r="B5" s="6" t="n">
        <v>5601691</v>
      </c>
      <c r="C5" s="6" t="n">
        <v>5154524</v>
      </c>
    </row>
    <row r="6">
      <c r="A6" s="4" t="inlineStr">
        <is>
          <t xml:space="preserve">   Prepaid expenses and other current assets</t>
        </is>
      </c>
      <c r="B6" s="6" t="n">
        <v>617188</v>
      </c>
      <c r="C6" s="6" t="n">
        <v>395161</v>
      </c>
    </row>
    <row r="7">
      <c r="A7" s="4" t="inlineStr">
        <is>
          <t xml:space="preserve">   Deferred cost on shipments to distributors</t>
        </is>
      </c>
      <c r="B7" s="6" t="n">
        <v>266327</v>
      </c>
      <c r="C7" s="6" t="n">
        <v>158977</v>
      </c>
    </row>
    <row r="8">
      <c r="A8" s="4" t="inlineStr">
        <is>
          <t xml:space="preserve">      Total current assets</t>
        </is>
      </c>
      <c r="B8" s="6" t="n">
        <v>12768536</v>
      </c>
      <c r="C8" s="6" t="n">
        <v>14380788</v>
      </c>
    </row>
    <row r="9">
      <c r="A9" s="3" t="inlineStr">
        <is>
          <t>Property and equipment:</t>
        </is>
      </c>
      <c r="B9" s="4" t="inlineStr">
        <is>
          <t xml:space="preserve"> </t>
        </is>
      </c>
      <c r="C9" s="4" t="inlineStr">
        <is>
          <t xml:space="preserve"> </t>
        </is>
      </c>
    </row>
    <row r="10">
      <c r="A10" s="4" t="inlineStr">
        <is>
          <t xml:space="preserve">   Machinery and office equipment</t>
        </is>
      </c>
      <c r="B10" s="6" t="n">
        <v>1533087</v>
      </c>
      <c r="C10" s="6" t="n">
        <v>2436897</v>
      </c>
    </row>
    <row r="11">
      <c r="A11" s="4" t="inlineStr">
        <is>
          <t xml:space="preserve">   Computer equipment</t>
        </is>
      </c>
      <c r="B11" s="6" t="n">
        <v>2715121</v>
      </c>
      <c r="C11" s="6" t="n">
        <v>1909895</v>
      </c>
    </row>
    <row r="12">
      <c r="A12" s="4" t="inlineStr">
        <is>
          <t>Property and equipment, gross</t>
        </is>
      </c>
      <c r="B12" s="6" t="n">
        <v>4248208</v>
      </c>
      <c r="C12" s="6" t="n">
        <v>4346792</v>
      </c>
    </row>
    <row r="13">
      <c r="A13" s="4" t="inlineStr">
        <is>
          <t xml:space="preserve">   Accumulated depreciation</t>
        </is>
      </c>
      <c r="B13" s="6" t="n">
        <v>-2590999</v>
      </c>
      <c r="C13" s="6" t="n">
        <v>-3277979</v>
      </c>
    </row>
    <row r="14">
      <c r="A14" s="4" t="inlineStr">
        <is>
          <t xml:space="preserve">      Property and equipment, net</t>
        </is>
      </c>
      <c r="B14" s="6" t="n">
        <v>1657209</v>
      </c>
      <c r="C14" s="6" t="n">
        <v>1068813</v>
      </c>
    </row>
    <row r="15">
      <c r="A15" s="4" t="inlineStr">
        <is>
          <t>Intangible assets, net</t>
        </is>
      </c>
      <c r="B15" s="6" t="n">
        <v>1693927</v>
      </c>
      <c r="C15" s="6" t="n">
        <v>1813961</v>
      </c>
    </row>
    <row r="16">
      <c r="A16" s="4" t="inlineStr">
        <is>
          <t>Other long-term assets</t>
        </is>
      </c>
      <c r="B16" s="6" t="n">
        <v>250239</v>
      </c>
      <c r="C16" s="6" t="n">
        <v>140281</v>
      </c>
    </row>
    <row r="17">
      <c r="A17" s="4" t="inlineStr">
        <is>
          <t>Deferred tax assets</t>
        </is>
      </c>
      <c r="B17" s="6" t="n">
        <v>8668419</v>
      </c>
      <c r="C17" s="6" t="n">
        <v>7960419</v>
      </c>
    </row>
    <row r="18">
      <c r="A18" s="4" t="inlineStr">
        <is>
          <t>Operating lease right-of-use asset</t>
        </is>
      </c>
      <c r="B18" s="6" t="n">
        <v>3559658</v>
      </c>
      <c r="C18" s="6" t="n">
        <v>210839</v>
      </c>
    </row>
    <row r="19">
      <c r="A19" s="4" t="inlineStr">
        <is>
          <t xml:space="preserve">      Total assets</t>
        </is>
      </c>
      <c r="B19" s="6" t="n">
        <v>28597988</v>
      </c>
      <c r="C19" s="6" t="n">
        <v>25575101</v>
      </c>
    </row>
    <row r="20">
      <c r="A20" s="3" t="inlineStr">
        <is>
          <t>Current liabilities:</t>
        </is>
      </c>
      <c r="B20" s="4" t="inlineStr">
        <is>
          <t xml:space="preserve"> </t>
        </is>
      </c>
      <c r="C20" s="4" t="inlineStr">
        <is>
          <t xml:space="preserve"> </t>
        </is>
      </c>
    </row>
    <row r="21">
      <c r="A21" s="4" t="inlineStr">
        <is>
          <t xml:space="preserve">   Accounts payable and accrued expenses</t>
        </is>
      </c>
      <c r="B21" s="6" t="n">
        <v>1665028</v>
      </c>
      <c r="C21" s="6" t="n">
        <v>2169055</v>
      </c>
    </row>
    <row r="22">
      <c r="A22" s="4" t="inlineStr">
        <is>
          <t xml:space="preserve">   Accrued payroll and related expenses</t>
        </is>
      </c>
      <c r="B22" s="6" t="n">
        <v>742541</v>
      </c>
      <c r="C22" s="6" t="n">
        <v>692994</v>
      </c>
    </row>
    <row r="23">
      <c r="A23" s="4" t="inlineStr">
        <is>
          <t xml:space="preserve">   Deferred revenue on shipments to distributors</t>
        </is>
      </c>
      <c r="B23" s="6" t="n">
        <v>594793</v>
      </c>
      <c r="C23" s="6" t="n">
        <v>407235</v>
      </c>
    </row>
    <row r="24">
      <c r="A24" s="4" t="inlineStr">
        <is>
          <t xml:space="preserve">   Short term portion of deferred service revenue</t>
        </is>
      </c>
      <c r="B24" s="6" t="n">
        <v>22599</v>
      </c>
      <c r="C24" s="6" t="n">
        <v>17128</v>
      </c>
    </row>
    <row r="25">
      <c r="A25" s="4" t="inlineStr">
        <is>
          <t xml:space="preserve">   Notes payable – current portion</t>
        </is>
      </c>
      <c r="B25" s="6" t="n">
        <v>125000</v>
      </c>
      <c r="C25" s="6" t="n">
        <v>500000</v>
      </c>
    </row>
    <row r="26">
      <c r="A26" s="4" t="inlineStr">
        <is>
          <t xml:space="preserve">   Subordinated convertible notes payable, net of discount</t>
        </is>
      </c>
      <c r="B26" s="6" t="n">
        <v>147409</v>
      </c>
      <c r="C26" s="6" t="n">
        <v>143514</v>
      </c>
    </row>
    <row r="27">
      <c r="A27" s="4" t="inlineStr">
        <is>
          <t xml:space="preserve">   Subordinated convertible notes payable, net of discount-related party</t>
        </is>
      </c>
      <c r="B27" s="6" t="n">
        <v>1230530</v>
      </c>
      <c r="C27" s="6" t="n">
        <v>1201334</v>
      </c>
    </row>
    <row r="28">
      <c r="A28" s="4" t="inlineStr">
        <is>
          <t xml:space="preserve">   Operating lease – current portion</t>
        </is>
      </c>
      <c r="B28" s="6" t="n">
        <v>444529</v>
      </c>
      <c r="C28" s="6" t="n">
        <v>258097</v>
      </c>
    </row>
    <row r="29">
      <c r="A29" s="4" t="inlineStr">
        <is>
          <t xml:space="preserve">      Total current liabilities</t>
        </is>
      </c>
      <c r="B29" s="6" t="n">
        <v>4972429</v>
      </c>
      <c r="C29" s="6" t="n">
        <v>5389357</v>
      </c>
    </row>
    <row r="30">
      <c r="A30" s="4" t="inlineStr">
        <is>
          <t>Long-term portion of note payable</t>
        </is>
      </c>
      <c r="B30" s="4" t="inlineStr">
        <is>
          <t xml:space="preserve"> </t>
        </is>
      </c>
      <c r="C30" s="6" t="n">
        <v>125000</v>
      </c>
    </row>
    <row r="31">
      <c r="A31" s="4" t="inlineStr">
        <is>
          <t>Long-term portion of operating lease</t>
        </is>
      </c>
      <c r="B31" s="6" t="n">
        <v>3292035</v>
      </c>
      <c r="C31" s="4" t="inlineStr">
        <is>
          <t xml:space="preserve"> </t>
        </is>
      </c>
    </row>
    <row r="32">
      <c r="A32" s="4" t="inlineStr">
        <is>
          <t>Long-term portion of deferred service revenue</t>
        </is>
      </c>
      <c r="B32" s="6" t="n">
        <v>11767</v>
      </c>
      <c r="C32" s="6" t="n">
        <v>14281</v>
      </c>
    </row>
    <row r="33">
      <c r="A33" s="4" t="inlineStr">
        <is>
          <t xml:space="preserve">   Total liabilities</t>
        </is>
      </c>
      <c r="B33" s="6" t="n">
        <v>8276231</v>
      </c>
      <c r="C33" s="6" t="n">
        <v>5528638</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01 par value: Authorized – 20,000,000 shares, Issued and outstanding – 7,089,676 shares at December 31, 2022 and 7,183,874 shares at December 31, 2021</t>
        </is>
      </c>
      <c r="B36" s="6" t="n">
        <v>7090</v>
      </c>
      <c r="C36" s="6" t="n">
        <v>7184</v>
      </c>
    </row>
    <row r="37">
      <c r="A37" s="4" t="inlineStr">
        <is>
          <t xml:space="preserve">   Additional paid-in capital</t>
        </is>
      </c>
      <c r="B37" s="6" t="n">
        <v>67157650</v>
      </c>
      <c r="C37" s="6" t="n">
        <v>66139630</v>
      </c>
    </row>
    <row r="38">
      <c r="A38" s="4" t="inlineStr">
        <is>
          <t xml:space="preserve">   Treasury stock</t>
        </is>
      </c>
      <c r="B38" s="6" t="n">
        <v>-829563</v>
      </c>
      <c r="C38" s="4" t="inlineStr">
        <is>
          <t xml:space="preserve"> </t>
        </is>
      </c>
    </row>
    <row r="39">
      <c r="A39" s="4" t="inlineStr">
        <is>
          <t xml:space="preserve">   Accumulated deficit</t>
        </is>
      </c>
      <c r="B39" s="6" t="n">
        <v>-46013420</v>
      </c>
      <c r="C39" s="6" t="n">
        <v>-46100351</v>
      </c>
    </row>
    <row r="40">
      <c r="A40" s="4" t="inlineStr">
        <is>
          <t xml:space="preserve">      Total stockholders’ equity</t>
        </is>
      </c>
      <c r="B40" s="6" t="n">
        <v>20321757</v>
      </c>
      <c r="C40" s="6" t="n">
        <v>20046463</v>
      </c>
    </row>
    <row r="41">
      <c r="A41" s="4" t="inlineStr">
        <is>
          <t xml:space="preserve">         Total liabilities and stockholders’ equity</t>
        </is>
      </c>
      <c r="B41" s="5" t="n">
        <v>28597988</v>
      </c>
      <c r="C41" s="5" t="n">
        <v>25575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ctivities in allowance for doubtful accounts</t>
        </is>
      </c>
      <c r="B4" s="4" t="inlineStr">
        <is>
          <t xml:space="preserve">Year Balance at Charged to Amounts Balance at
2022 $ 40,651 $ — $ — $ 40,651
2021 $ 40,651 $ — $ — $ 40,651 </t>
        </is>
      </c>
    </row>
    <row r="5">
      <c r="A5" s="4" t="inlineStr">
        <is>
          <t>Inventory Components</t>
        </is>
      </c>
      <c r="B5" s="4" t="inlineStr">
        <is>
          <t>December 31,
2022 2021
Raw materials and sub-assemblies $ 6,193,453 $ 5,757,869
Finished goods 289,181 277,598
Inventory reserves (880,943 ) (880,943 )
Inventory, net $ 5,601,691 $ 5,154,524</t>
        </is>
      </c>
    </row>
    <row r="6">
      <c r="A6" s="4" t="inlineStr">
        <is>
          <t>Prepaid Expenses and Other Current Assets</t>
        </is>
      </c>
      <c r="B6" s="4" t="inlineStr">
        <is>
          <t>December 31,
2022 2021
Prepaid insurance $ 92,644 $ 94,923
Product certification costs 87,293 61,557
Prepaid inventory purchases 196,512 131,635
Prepaid maintenance contracts and other prepaid expenses 240,739 107,046
Prepaid expenses and other current assets $ 617,188 $ 395,161</t>
        </is>
      </c>
    </row>
    <row r="7">
      <c r="A7" s="4" t="inlineStr">
        <is>
          <t>Customers who accounted for at least 10% of the Company's accounts receivable balances</t>
        </is>
      </c>
      <c r="B7" s="4" t="inlineStr">
        <is>
          <t>December 31,
2022 2021
Bluestar, Inc. 46 % 21 %
Ingram Micro Inc. 14 % 28 %
Nippon Primex, Inc. 14 % *
ScanSource, Inc. 11 % 24 %
* Customer accounted for less
than 10% of the Company’s accounts receivable balances</t>
        </is>
      </c>
    </row>
    <row r="8">
      <c r="A8" s="4" t="inlineStr">
        <is>
          <t>Warranty</t>
        </is>
      </c>
      <c r="B8" s="4" t="inlineStr">
        <is>
          <t xml:space="preserve">Year Balance at Additional Warranty Reserves Amounts Balance at
2022 $ 78,871 $ 14,475 $ (14,475 ) $ 78,871
2021 $ 78,871 $ 13,910 $ (13,910 ) $ 78,871 </t>
        </is>
      </c>
    </row>
    <row r="9">
      <c r="A9" s="4" t="inlineStr">
        <is>
          <t>Net Inome (Loss) Per Share Applicable to Common Stockholders</t>
        </is>
      </c>
      <c r="B9" s="4" t="inlineStr">
        <is>
          <t xml:space="preserve">Years Ended December 31,
2022 2021
Numerator:
Net income $ 86,931 $ 4,466,257
Net income allocated to restricted
stock award (8,820 ) (380,547 )
Adjusted net income for basic earnings
per share $ 78,111 $ 4,085,710
Convertible note interest — 175,876
Adjusted net income before interest
for diluted earnings per share $ 78,111 $ 4,261,586
Denominator: Weighted average shares outstanding used in computing net
income per share:
Basic 7,184,847 6,991,194
Fully
diluted 7,532,924 8,923,487
Net income per share applicable to common stockholders:
Basic $ 0.01 $ 0.58
Fully
diluted $ 0.01 $ 0.48 </t>
        </is>
      </c>
    </row>
    <row r="10">
      <c r="A10" s="4" t="inlineStr">
        <is>
          <t>Revenues for geographic areas (in $'000)</t>
        </is>
      </c>
      <c r="B10" s="4" t="inlineStr">
        <is>
          <t>Years Ended December 31,
Revenues: (in thousands) 2022 2021
United States $ 15,765 $ 17,455
Europe 2,612 3,493
Asia and rest of world 2,861 2,251
Total $ 21,238 $ 23,199</t>
        </is>
      </c>
    </row>
    <row r="11">
      <c r="A11" s="4" t="inlineStr">
        <is>
          <t>Customers who accounted for at least 10% of total revenues</t>
        </is>
      </c>
      <c r="B11" s="4" t="inlineStr">
        <is>
          <t>Years Ended December 31,
2022 2021
Ingram Micro Inc. 26 % 30 %
BlueStar, Inc. 24 % 23 %
ScanSource, Inc. 11 %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Acquisition of Intangible Asset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Estimated future amortization of intangible assets</t>
        </is>
      </c>
      <c r="B4" s="4" t="inlineStr">
        <is>
          <t>Fiscal
Year Amount
2023 $ 127,296
2024 127,296
2025 127,296
2026 127,296
2027 127,296
Thereafter 1,050,185
Total $ 1,686,6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Bank 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CalCap loan balance</t>
        </is>
      </c>
      <c r="B4" s="4" t="inlineStr">
        <is>
          <t>December 31, 2022
Current portion of CalCap Loan $ 125,000
CalCap Loan $ 12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minimum lease payments</t>
        </is>
      </c>
      <c r="B4" s="4" t="inlineStr">
        <is>
          <t>Annual minimum payments: Amount
2023 621,394
2024 636,861
2025 652,883
2026 672,470
2027 692,644
Thereafter 1,139,070
Total minimum payments 4,415,322
Less: Present value factor (678,758 )
Total operating lease liabilities 3,736,564
Less: Current portion of operating
lease (444,529 )
Long-term portion of operating
lease $ 3,292,0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mployee service stock-based compensation, allocation of recognized period costs</t>
        </is>
      </c>
      <c r="B4" s="4" t="inlineStr">
        <is>
          <t>Years Ended December 31,
Income Statement Classification 2022 2021
Cost of revenues $ 119,456 $ 96,254
Research and development 313,904 218,559
Sales and marketing 251,862 166,266
General and administrative 313,470 212,346
Stock-based compensation expenses $ 998,692 $ 693,425</t>
        </is>
      </c>
    </row>
    <row r="5">
      <c r="A5" s="4" t="inlineStr">
        <is>
          <t>Stock options' weighted average assumptions and grant date fair values</t>
        </is>
      </c>
      <c r="B5" s="4" t="inlineStr">
        <is>
          <t xml:space="preserve">Years Ended December 31,
2022 2021
Risk-free interest rate (%) 3.22 % 1.64 %
Dividend yield — —
Volatility factor 105.44 % 102.26 %
Expected option life (years) 2.0 3.9 </t>
        </is>
      </c>
    </row>
    <row r="6">
      <c r="A6" s="4" t="inlineStr">
        <is>
          <t>Activity of stock options exercised</t>
        </is>
      </c>
      <c r="B6" s="4" t="inlineStr">
        <is>
          <t xml:space="preserve">Years Ended December 31,
2022 2021
Total intrinsic value of stock options exercised $ 164,176 $ 9,985,639
Cash received from stock option exercises $ 151,749 $ 1,899,5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hares Reserved (Tables)</t>
        </is>
      </c>
      <c r="B1" s="2" t="inlineStr">
        <is>
          <t>12 Months Ended</t>
        </is>
      </c>
    </row>
    <row r="2">
      <c r="B2" s="2" t="inlineStr">
        <is>
          <t>Dec. 31, 2022</t>
        </is>
      </c>
    </row>
    <row r="3">
      <c r="A3" s="3" t="inlineStr">
        <is>
          <t>Note 7 Shares Reserved</t>
        </is>
      </c>
      <c r="B3" s="4" t="inlineStr">
        <is>
          <t xml:space="preserve"> </t>
        </is>
      </c>
    </row>
    <row r="4">
      <c r="A4" s="4" t="inlineStr">
        <is>
          <t>Common stock reserved for future issuance</t>
        </is>
      </c>
      <c r="B4" s="4" t="inlineStr">
        <is>
          <t xml:space="preserve">December 31,
2022 2021
Stock option grants outstanding (see Note 6) 1,296,722 1,378,122
Secured subordinated convertible notes (see Note 4) 958,904 958,904
Stock warrants issued to SpringCard SAS (see Note 2) 50,000 50,000
Reserved for future grants (including 266,291 treasury shares) 453,798 208,681
2,759,424 2,595,7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NOTE 9 —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Years Ended December 31,
2022 2021
Current:
Federal $ — $ —
State — —
Total Current — —
Deferred:
Federal (313,000 ) (1,354,991 )
State (395,000 ) (547,738 )
Total Deferred (708,000 ) (1,902,729 )
Income tax benefit $ (708,000 ) $ (1,902,729 )</t>
        </is>
      </c>
    </row>
    <row r="5">
      <c r="A5" s="4" t="inlineStr">
        <is>
          <t>Schedule of Effective Income Tax Rate Reconciliation</t>
        </is>
      </c>
      <c r="B5" s="4" t="inlineStr">
        <is>
          <t>Years Ended December 31,
2022 2021
Income at US statutory rate 21.0 % 21.0 %
State taxes, net of federal benefit 62.6 % -11.2 %
Valuation allowance 18.1 % 0.7 %
Stock compensation -11.2 % -50.2 %
NOL true up — -1.2 %
Tax credits -21.1 % 2.5 %
Other 44.8 % -2.2 %
Provision for taxes 114.1 % 45.6 %</t>
        </is>
      </c>
    </row>
    <row r="6">
      <c r="A6" s="4" t="inlineStr">
        <is>
          <t>Schedule of Deferred Tax Assets and Liabilities</t>
        </is>
      </c>
      <c r="B6" s="4" t="inlineStr">
        <is>
          <t xml:space="preserve">December 31,
Deferred tax assets: 2022 2021
Net operating loss carryforwards $ 5,906,000 $ 6,390,000
Tax credits 901,000 1,032,000
Accruals &amp; reserves 951,000 786,000
Lease liabilities 1,043,000 70,000
Depreciation 45,000 167,000
Share-based compensation 190,000 154,000
Capitalized Research Costs 1,105,000 154,000
Total deferred tax assets 10,141,000 8,599,000
Valuation allowance (464,000 ) (577,000 )
Net deferred tax assets 9,677,000 8,022,000
Deferred tax liabilities:
Amortization (11,000 ) (3,000 )
ROU assets (996,000 ) (59,000 )
Net deferred tax asset (liability) $ 8,670,000 $ 7,960,000 </t>
        </is>
      </c>
    </row>
    <row r="7">
      <c r="A7" s="4" t="inlineStr">
        <is>
          <t>Disclsoure - Schedule of Unrecognized Tax Benefits</t>
        </is>
      </c>
      <c r="B7" s="4" t="inlineStr">
        <is>
          <t>Amount
Balance as of January 1, 2020 $ 1,064,000
Increases (decreases) for current year tax provisions 115,000
Increases (decreases) for prior year tax provisions (26,000)
Decreases for expiration of statute of limitations —
Settlements —
Balance as of December 31, 2021 1,153,000
Increases (decreases) for current year tax provisions 23,000
Increases (decreases) for prior year tax provisions (160,000)
Decreases for expiration of statute of limitations —
Settlements —
Balance as of December 31, 2022 $ 1,016,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tivities in allowance for doubtful account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alance at Beginning of Year</t>
        </is>
      </c>
      <c r="B4" s="5" t="n">
        <v>40651</v>
      </c>
      <c r="C4" s="5" t="n">
        <v>40651</v>
      </c>
    </row>
    <row r="5">
      <c r="A5" s="4" t="inlineStr">
        <is>
          <t>Charged to Costs and Expenses</t>
        </is>
      </c>
      <c r="B5" s="4" t="inlineStr">
        <is>
          <t xml:space="preserve"> </t>
        </is>
      </c>
      <c r="C5" s="4" t="inlineStr">
        <is>
          <t xml:space="preserve"> </t>
        </is>
      </c>
    </row>
    <row r="6">
      <c r="A6" s="4" t="inlineStr">
        <is>
          <t>Amounts Written Off</t>
        </is>
      </c>
      <c r="B6" s="4" t="inlineStr">
        <is>
          <t xml:space="preserve"> </t>
        </is>
      </c>
      <c r="C6" s="4" t="inlineStr">
        <is>
          <t xml:space="preserve"> </t>
        </is>
      </c>
    </row>
    <row r="7">
      <c r="A7" s="4" t="inlineStr">
        <is>
          <t>Balane at End of Year</t>
        </is>
      </c>
      <c r="B7" s="5" t="n">
        <v>40651</v>
      </c>
      <c r="C7" s="5" t="n">
        <v>4065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y Component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aw materials and sub-assemblies</t>
        </is>
      </c>
      <c r="B3" s="5" t="n">
        <v>6193453</v>
      </c>
      <c r="C3" s="5" t="n">
        <v>5757869</v>
      </c>
    </row>
    <row r="4">
      <c r="A4" s="4" t="inlineStr">
        <is>
          <t>Finished goods</t>
        </is>
      </c>
      <c r="B4" s="6" t="n">
        <v>289181</v>
      </c>
      <c r="C4" s="6" t="n">
        <v>277598</v>
      </c>
    </row>
    <row r="5">
      <c r="A5" s="4" t="inlineStr">
        <is>
          <t>Inventory reserves</t>
        </is>
      </c>
      <c r="B5" s="6" t="n">
        <v>-880943</v>
      </c>
      <c r="C5" s="6" t="n">
        <v>-880943</v>
      </c>
    </row>
    <row r="6">
      <c r="A6" s="4" t="inlineStr">
        <is>
          <t>Inventory, net</t>
        </is>
      </c>
      <c r="B6" s="5" t="n">
        <v>5601691</v>
      </c>
      <c r="C6" s="5" t="n">
        <v>51545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Prepaid insurance</t>
        </is>
      </c>
      <c r="B3" s="5" t="n">
        <v>92644</v>
      </c>
      <c r="C3" s="5" t="n">
        <v>94923</v>
      </c>
    </row>
    <row r="4">
      <c r="A4" s="4" t="inlineStr">
        <is>
          <t>Product certification costs</t>
        </is>
      </c>
      <c r="B4" s="6" t="n">
        <v>87293</v>
      </c>
      <c r="C4" s="6" t="n">
        <v>61557</v>
      </c>
    </row>
    <row r="5">
      <c r="A5" s="4" t="inlineStr">
        <is>
          <t>Prepaid inventory purchases</t>
        </is>
      </c>
      <c r="B5" s="6" t="n">
        <v>196512</v>
      </c>
      <c r="C5" s="6" t="n">
        <v>131635</v>
      </c>
    </row>
    <row r="6">
      <c r="A6" s="4" t="inlineStr">
        <is>
          <t>Prepaid maintenance contracts and other prepaid expenses</t>
        </is>
      </c>
      <c r="B6" s="6" t="n">
        <v>240739</v>
      </c>
      <c r="C6" s="6" t="n">
        <v>107046</v>
      </c>
    </row>
    <row r="7">
      <c r="A7" s="4" t="inlineStr">
        <is>
          <t>Prepaid expenses and other current assets</t>
        </is>
      </c>
      <c r="B7" s="5" t="n">
        <v>617188</v>
      </c>
      <c r="C7" s="5" t="n">
        <v>3951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4" t="inlineStr">
        <is>
          <t xml:space="preserve"> </t>
        </is>
      </c>
    </row>
    <row r="4">
      <c r="A4" s="4" t="inlineStr">
        <is>
          <t>Common stock, authorized</t>
        </is>
      </c>
      <c r="B4" s="6" t="n">
        <v>20000000</v>
      </c>
      <c r="C4" s="4" t="inlineStr">
        <is>
          <t xml:space="preserve"> </t>
        </is>
      </c>
    </row>
    <row r="5">
      <c r="A5" s="4" t="inlineStr">
        <is>
          <t>Common stock, issued</t>
        </is>
      </c>
      <c r="B5" s="6" t="n">
        <v>7089676</v>
      </c>
      <c r="C5" s="6" t="n">
        <v>7183874</v>
      </c>
    </row>
    <row r="6">
      <c r="A6" s="4" t="inlineStr">
        <is>
          <t>Common stock, outstanding</t>
        </is>
      </c>
      <c r="B6" s="6" t="n">
        <v>7089676</v>
      </c>
      <c r="C6" s="6" t="n">
        <v>7183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who accounted for at least 10% of the Company's accounts receivable balances (Details)</t>
        </is>
      </c>
      <c r="B1" s="2" t="inlineStr">
        <is>
          <t>Dec. 31, 2022</t>
        </is>
      </c>
      <c r="C1" s="2" t="inlineStr">
        <is>
          <t>Dec. 31, 2021</t>
        </is>
      </c>
    </row>
    <row r="2">
      <c r="A2" s="4" t="inlineStr">
        <is>
          <t>Blue Star [Member]</t>
        </is>
      </c>
      <c r="B2" s="4" t="inlineStr">
        <is>
          <t xml:space="preserve"> </t>
        </is>
      </c>
      <c r="C2" s="4" t="inlineStr">
        <is>
          <t xml:space="preserve"> </t>
        </is>
      </c>
    </row>
    <row r="3">
      <c r="A3" s="4" t="inlineStr">
        <is>
          <t>ScanSource, Inc.</t>
        </is>
      </c>
      <c r="B3" s="9" t="n">
        <v>0.46</v>
      </c>
      <c r="C3" s="9" t="n">
        <v>0.21</v>
      </c>
    </row>
    <row r="4">
      <c r="A4" s="4" t="inlineStr">
        <is>
          <t>Ingram Micro [Member]</t>
        </is>
      </c>
      <c r="B4" s="4" t="inlineStr">
        <is>
          <t xml:space="preserve"> </t>
        </is>
      </c>
      <c r="C4" s="4" t="inlineStr">
        <is>
          <t xml:space="preserve"> </t>
        </is>
      </c>
    </row>
    <row r="5">
      <c r="A5" s="4" t="inlineStr">
        <is>
          <t>ScanSource, Inc.</t>
        </is>
      </c>
      <c r="B5" s="9" t="n">
        <v>0.14</v>
      </c>
      <c r="C5" s="9" t="n">
        <v>0.28</v>
      </c>
    </row>
    <row r="6">
      <c r="A6" s="4" t="inlineStr">
        <is>
          <t>Nippon Primex [Member]</t>
        </is>
      </c>
      <c r="B6" s="4" t="inlineStr">
        <is>
          <t xml:space="preserve"> </t>
        </is>
      </c>
      <c r="C6" s="4" t="inlineStr">
        <is>
          <t xml:space="preserve"> </t>
        </is>
      </c>
    </row>
    <row r="7">
      <c r="A7" s="4" t="inlineStr">
        <is>
          <t>ScanSource, Inc.</t>
        </is>
      </c>
      <c r="B7" s="9" t="n">
        <v>0.14</v>
      </c>
      <c r="C7" s="4" t="inlineStr">
        <is>
          <t xml:space="preserve"> </t>
        </is>
      </c>
    </row>
    <row r="8">
      <c r="A8" s="4" t="inlineStr">
        <is>
          <t>Scan Source [Member]</t>
        </is>
      </c>
      <c r="B8" s="4" t="inlineStr">
        <is>
          <t xml:space="preserve"> </t>
        </is>
      </c>
      <c r="C8" s="4" t="inlineStr">
        <is>
          <t xml:space="preserve"> </t>
        </is>
      </c>
    </row>
    <row r="9">
      <c r="A9" s="4" t="inlineStr">
        <is>
          <t>ScanSource, Inc.</t>
        </is>
      </c>
      <c r="B9" s="9" t="n">
        <v>0.11</v>
      </c>
      <c r="C9" s="9" t="n">
        <v>0.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y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Standard and Extended Product Warranty Accrual, Beginning Balance</t>
        </is>
      </c>
      <c r="B4" s="5" t="n">
        <v>78871</v>
      </c>
      <c r="C4" s="5" t="n">
        <v>78871</v>
      </c>
    </row>
    <row r="5">
      <c r="A5" s="4" t="inlineStr">
        <is>
          <t>Standard and Extended Product Warranty Accrual, Increase for Warranties Issued</t>
        </is>
      </c>
      <c r="B5" s="6" t="n">
        <v>14475</v>
      </c>
      <c r="C5" s="6" t="n">
        <v>13910</v>
      </c>
    </row>
    <row r="6">
      <c r="A6" s="4" t="inlineStr">
        <is>
          <t>Product Warranty Expense</t>
        </is>
      </c>
      <c r="B6" s="6" t="n">
        <v>-14475</v>
      </c>
      <c r="C6" s="6" t="n">
        <v>-13910</v>
      </c>
    </row>
    <row r="7">
      <c r="A7" s="4" t="inlineStr">
        <is>
          <t>Standard and Extended Product Warranty Accrual, Ending Balance</t>
        </is>
      </c>
      <c r="B7" s="5" t="n">
        <v>78871</v>
      </c>
      <c r="C7" s="5" t="n">
        <v>7887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ome (Loss) Per Share Applicable to Common Stockholders (Details)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 xml:space="preserve">   Net income</t>
        </is>
      </c>
      <c r="B4" s="5" t="n">
        <v>86931</v>
      </c>
      <c r="C4" s="5" t="n">
        <v>4466257</v>
      </c>
    </row>
    <row r="5">
      <c r="A5" s="4" t="inlineStr">
        <is>
          <t xml:space="preserve">   Net income allocated to restricted stock award</t>
        </is>
      </c>
      <c r="B5" s="6" t="n">
        <v>-8820</v>
      </c>
      <c r="C5" s="6" t="n">
        <v>-380547</v>
      </c>
    </row>
    <row r="6">
      <c r="A6" s="4" t="inlineStr">
        <is>
          <t xml:space="preserve">   Adjusted net income for basic earnings per share</t>
        </is>
      </c>
      <c r="B6" s="6" t="n">
        <v>78111</v>
      </c>
      <c r="C6" s="6" t="n">
        <v>4085710</v>
      </c>
    </row>
    <row r="7">
      <c r="A7" s="4" t="inlineStr">
        <is>
          <t xml:space="preserve">   Convertible note interest</t>
        </is>
      </c>
      <c r="B7" s="4" t="inlineStr">
        <is>
          <t xml:space="preserve"> </t>
        </is>
      </c>
      <c r="C7" s="6" t="n">
        <v>175876</v>
      </c>
    </row>
    <row r="8">
      <c r="A8" s="4" t="inlineStr">
        <is>
          <t xml:space="preserve">   Adjusted net income before interest for diluted earnings per share</t>
        </is>
      </c>
      <c r="B8" s="5" t="n">
        <v>78111</v>
      </c>
      <c r="C8" s="5" t="n">
        <v>4261586</v>
      </c>
    </row>
    <row r="9">
      <c r="A9" s="3" t="inlineStr">
        <is>
          <t>Denominator: Weighted average shares outstanding used in computing net income per share:</t>
        </is>
      </c>
      <c r="B9" s="4" t="inlineStr">
        <is>
          <t xml:space="preserve"> </t>
        </is>
      </c>
      <c r="C9" s="4" t="inlineStr">
        <is>
          <t xml:space="preserve"> </t>
        </is>
      </c>
    </row>
    <row r="10">
      <c r="A10" s="4" t="inlineStr">
        <is>
          <t xml:space="preserve">          Basic</t>
        </is>
      </c>
      <c r="B10" s="6" t="n">
        <v>7184847</v>
      </c>
      <c r="C10" s="6" t="n">
        <v>6991194</v>
      </c>
    </row>
    <row r="11">
      <c r="A11" s="4" t="inlineStr">
        <is>
          <t xml:space="preserve">          Fully diluted</t>
        </is>
      </c>
      <c r="B11" s="6" t="n">
        <v>7532924</v>
      </c>
      <c r="C11" s="6" t="n">
        <v>8923487</v>
      </c>
    </row>
    <row r="12">
      <c r="A12" s="3" t="inlineStr">
        <is>
          <t>Net income per share applicable to common stockholders:</t>
        </is>
      </c>
      <c r="B12" s="4" t="inlineStr">
        <is>
          <t xml:space="preserve"> </t>
        </is>
      </c>
      <c r="C12" s="4" t="inlineStr">
        <is>
          <t xml:space="preserve"> </t>
        </is>
      </c>
    </row>
    <row r="13">
      <c r="A13" s="4" t="inlineStr">
        <is>
          <t xml:space="preserve">          Basic</t>
        </is>
      </c>
      <c r="B13" s="8" t="n">
        <v>0.01</v>
      </c>
      <c r="C13" s="8" t="n">
        <v>0.58</v>
      </c>
    </row>
    <row r="14">
      <c r="A14" s="4" t="inlineStr">
        <is>
          <t xml:space="preserve">          Fully diluted</t>
        </is>
      </c>
      <c r="B14" s="8" t="n">
        <v>0.01</v>
      </c>
      <c r="C14" s="8" t="n">
        <v>0.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s for geographic areas (in $'000) (Details) - USD ($)</t>
        </is>
      </c>
      <c r="B1" s="2" t="inlineStr">
        <is>
          <t>12 Months Ended</t>
        </is>
      </c>
    </row>
    <row r="2">
      <c r="B2" s="2" t="inlineStr">
        <is>
          <t>Dec. 31, 2022</t>
        </is>
      </c>
      <c r="C2" s="2" t="inlineStr">
        <is>
          <t>Dec. 31, 2021</t>
        </is>
      </c>
    </row>
    <row r="3">
      <c r="A3" s="4" t="inlineStr">
        <is>
          <t>Americas [Member]</t>
        </is>
      </c>
      <c r="B3" s="4" t="inlineStr">
        <is>
          <t xml:space="preserve"> </t>
        </is>
      </c>
      <c r="C3" s="4" t="inlineStr">
        <is>
          <t xml:space="preserve"> </t>
        </is>
      </c>
    </row>
    <row r="4">
      <c r="A4" s="4" t="inlineStr">
        <is>
          <t>Total</t>
        </is>
      </c>
      <c r="B4" s="5" t="n">
        <v>15765</v>
      </c>
      <c r="C4" s="5" t="n">
        <v>17455</v>
      </c>
    </row>
    <row r="5">
      <c r="A5" s="4" t="inlineStr">
        <is>
          <t>EMEA [Member]</t>
        </is>
      </c>
      <c r="B5" s="4" t="inlineStr">
        <is>
          <t xml:space="preserve"> </t>
        </is>
      </c>
      <c r="C5" s="4" t="inlineStr">
        <is>
          <t xml:space="preserve"> </t>
        </is>
      </c>
    </row>
    <row r="6">
      <c r="A6" s="4" t="inlineStr">
        <is>
          <t>Total</t>
        </is>
      </c>
      <c r="B6" s="6" t="n">
        <v>2612</v>
      </c>
      <c r="C6" s="6" t="n">
        <v>3493</v>
      </c>
    </row>
    <row r="7">
      <c r="A7" s="4" t="inlineStr">
        <is>
          <t>Asia Pacific [Member]</t>
        </is>
      </c>
      <c r="B7" s="4" t="inlineStr">
        <is>
          <t xml:space="preserve"> </t>
        </is>
      </c>
      <c r="C7" s="4" t="inlineStr">
        <is>
          <t xml:space="preserve"> </t>
        </is>
      </c>
    </row>
    <row r="8">
      <c r="A8" s="4" t="inlineStr">
        <is>
          <t>Total</t>
        </is>
      </c>
      <c r="B8" s="6" t="n">
        <v>2861</v>
      </c>
      <c r="C8" s="6" t="n">
        <v>2251</v>
      </c>
    </row>
    <row r="9">
      <c r="A9" s="4" t="inlineStr">
        <is>
          <t>Total [Member]</t>
        </is>
      </c>
      <c r="B9" s="4" t="inlineStr">
        <is>
          <t xml:space="preserve"> </t>
        </is>
      </c>
      <c r="C9" s="4" t="inlineStr">
        <is>
          <t xml:space="preserve"> </t>
        </is>
      </c>
    </row>
    <row r="10">
      <c r="A10" s="4" t="inlineStr">
        <is>
          <t>Total</t>
        </is>
      </c>
      <c r="B10" s="5" t="n">
        <v>21238</v>
      </c>
      <c r="C10" s="5" t="n">
        <v>231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ustomers who accounted for at least 10% of total revenues (Details)</t>
        </is>
      </c>
      <c r="B1" s="2" t="inlineStr">
        <is>
          <t>12 Months Ended</t>
        </is>
      </c>
    </row>
    <row r="2">
      <c r="B2" s="2" t="inlineStr">
        <is>
          <t>Dec. 31, 2022</t>
        </is>
      </c>
      <c r="C2" s="2" t="inlineStr">
        <is>
          <t>Dec. 31, 2021</t>
        </is>
      </c>
    </row>
    <row r="3">
      <c r="A3" s="4" t="inlineStr">
        <is>
          <t>Ingram Micro [Member]</t>
        </is>
      </c>
      <c r="B3" s="4" t="inlineStr">
        <is>
          <t xml:space="preserve"> </t>
        </is>
      </c>
      <c r="C3" s="4" t="inlineStr">
        <is>
          <t xml:space="preserve"> </t>
        </is>
      </c>
    </row>
    <row r="4">
      <c r="A4" s="4" t="inlineStr">
        <is>
          <t>ScanSource, Inc.</t>
        </is>
      </c>
      <c r="B4" s="9" t="n">
        <v>0.26</v>
      </c>
      <c r="C4" s="9" t="n">
        <v>0.3</v>
      </c>
    </row>
    <row r="5">
      <c r="A5" s="4" t="inlineStr">
        <is>
          <t>Blue Star [Member]</t>
        </is>
      </c>
      <c r="B5" s="4" t="inlineStr">
        <is>
          <t xml:space="preserve"> </t>
        </is>
      </c>
      <c r="C5" s="4" t="inlineStr">
        <is>
          <t xml:space="preserve"> </t>
        </is>
      </c>
    </row>
    <row r="6">
      <c r="A6" s="4" t="inlineStr">
        <is>
          <t>ScanSource, Inc.</t>
        </is>
      </c>
      <c r="B6" s="9" t="n">
        <v>0.24</v>
      </c>
      <c r="C6" s="9" t="n">
        <v>0.23</v>
      </c>
    </row>
    <row r="7">
      <c r="A7" s="4" t="inlineStr">
        <is>
          <t>Scan Source [Member]</t>
        </is>
      </c>
      <c r="B7" s="4" t="inlineStr">
        <is>
          <t xml:space="preserve"> </t>
        </is>
      </c>
      <c r="C7" s="4" t="inlineStr">
        <is>
          <t xml:space="preserve"> </t>
        </is>
      </c>
    </row>
    <row r="8">
      <c r="A8" s="4" t="inlineStr">
        <is>
          <t>ScanSource, Inc.</t>
        </is>
      </c>
      <c r="B8" s="9" t="n">
        <v>0.11</v>
      </c>
      <c r="C8" s="9" t="n">
        <v>0.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1 — Organization and Summary of Significant Accounting Policies (Details Narrative)</t>
        </is>
      </c>
      <c r="B1" s="2" t="inlineStr">
        <is>
          <t>12 Months Ended</t>
        </is>
      </c>
    </row>
    <row r="2">
      <c r="B2" s="2" t="inlineStr">
        <is>
          <t>Dec. 31, 2022 USD ($) shares</t>
        </is>
      </c>
      <c r="C2" s="2" t="inlineStr">
        <is>
          <t>Dec. 31, 2021 USD ($) shares</t>
        </is>
      </c>
    </row>
    <row r="3">
      <c r="A3" s="3" t="inlineStr">
        <is>
          <t>Product Information [Line Items]</t>
        </is>
      </c>
      <c r="B3" s="4" t="inlineStr">
        <is>
          <t xml:space="preserve"> </t>
        </is>
      </c>
      <c r="C3" s="4" t="inlineStr">
        <is>
          <t xml:space="preserve"> </t>
        </is>
      </c>
    </row>
    <row r="4">
      <c r="A4" s="4" t="inlineStr">
        <is>
          <t>Gain (Loss) on Foreign Currency Fair Value Hedge Derivatives</t>
        </is>
      </c>
      <c r="B4" s="5" t="n">
        <v>41300</v>
      </c>
      <c r="C4" s="5" t="n">
        <v>31100</v>
      </c>
    </row>
    <row r="5">
      <c r="A5" s="4" t="inlineStr">
        <is>
          <t>[custom:DepreciationExpense]</t>
        </is>
      </c>
      <c r="B5" s="6" t="n">
        <v>594793</v>
      </c>
      <c r="C5" s="6" t="n">
        <v>620115</v>
      </c>
    </row>
    <row r="6">
      <c r="A6" s="4" t="inlineStr">
        <is>
          <t>Amortization of Intangible Assets</t>
        </is>
      </c>
      <c r="B6" s="6" t="n">
        <v>127296</v>
      </c>
      <c r="C6" s="6" t="n">
        <v>95472</v>
      </c>
    </row>
    <row r="7">
      <c r="A7" s="4" t="inlineStr">
        <is>
          <t>Deferred Revenue, Current</t>
        </is>
      </c>
      <c r="B7" s="6" t="n">
        <v>594793</v>
      </c>
      <c r="C7" s="6" t="n">
        <v>407235</v>
      </c>
    </row>
    <row r="8">
      <c r="A8" s="4" t="inlineStr">
        <is>
          <t>Deferred Costs and Other Assets</t>
        </is>
      </c>
      <c r="B8" s="6" t="n">
        <v>266327</v>
      </c>
      <c r="C8" s="6" t="n">
        <v>158977</v>
      </c>
    </row>
    <row r="9">
      <c r="A9" s="4" t="inlineStr">
        <is>
          <t>[custom:ServiceRevenues]</t>
        </is>
      </c>
      <c r="B9" s="6" t="n">
        <v>22000</v>
      </c>
      <c r="C9" s="6" t="n">
        <v>26000</v>
      </c>
    </row>
    <row r="10">
      <c r="A10" s="4" t="inlineStr">
        <is>
          <t>Operating Lease, Right-of-Use Asset</t>
        </is>
      </c>
      <c r="B10" s="6" t="n">
        <v>3559658</v>
      </c>
      <c r="C10" s="6" t="n">
        <v>210839</v>
      </c>
    </row>
    <row r="11">
      <c r="A11" s="4" t="inlineStr">
        <is>
          <t>Operating Lease, Liability</t>
        </is>
      </c>
      <c r="B11" s="6" t="n">
        <v>3736564</v>
      </c>
      <c r="C11" s="6" t="n">
        <v>260000</v>
      </c>
    </row>
    <row r="12">
      <c r="A12" s="4" t="inlineStr">
        <is>
          <t>Capitalized Computer Software, Amortization</t>
        </is>
      </c>
      <c r="B12" s="6" t="n">
        <v>43572</v>
      </c>
      <c r="C12" s="6" t="n">
        <v>43572</v>
      </c>
    </row>
    <row r="13">
      <c r="A13" s="4" t="inlineStr">
        <is>
          <t>Advertising Expense</t>
        </is>
      </c>
      <c r="B13" s="5" t="n">
        <v>31146</v>
      </c>
      <c r="C13" s="5" t="n">
        <v>13627</v>
      </c>
    </row>
    <row r="14">
      <c r="A14" s="4" t="inlineStr">
        <is>
          <t>Antidilutive Securities Excluded from Computation of Earnings Per Share, Amount | shares</t>
        </is>
      </c>
      <c r="B14" s="6" t="n">
        <v>342765</v>
      </c>
      <c r="C14" s="6" t="n">
        <v>691125</v>
      </c>
    </row>
    <row r="15">
      <c r="A15" s="4" t="inlineStr">
        <is>
          <t>Service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Deferred Revenue</t>
        </is>
      </c>
      <c r="B17" s="5" t="n">
        <v>34366</v>
      </c>
      <c r="C17" s="5" t="n">
        <v>31409</v>
      </c>
    </row>
    <row r="18">
      <c r="A18" s="4" t="inlineStr">
        <is>
          <t>Supplier Concentration Risk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Accounts payable balance with top two suppliers</t>
        </is>
      </c>
      <c r="B20" s="9" t="n">
        <v>0.31</v>
      </c>
      <c r="C20" s="4" t="inlineStr">
        <is>
          <t xml:space="preserve"> </t>
        </is>
      </c>
    </row>
    <row r="21">
      <c r="A21" s="4" t="inlineStr">
        <is>
          <t>Percentage of inventory pruchases from top two suppliers</t>
        </is>
      </c>
      <c r="B21" s="10" t="n">
        <v>0.46</v>
      </c>
      <c r="C21" s="10" t="n">
        <v>0.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Estimated future amortization of intangible assets (Details)</t>
        </is>
      </c>
      <c r="B1" s="2" t="inlineStr">
        <is>
          <t>Dec. 31, 2022 USD ($)</t>
        </is>
      </c>
    </row>
    <row r="2">
      <c r="A2" s="3" t="inlineStr">
        <is>
          <t>Business Combination and Asset Acquisition [Abstract]</t>
        </is>
      </c>
      <c r="B2" s="4" t="inlineStr">
        <is>
          <t xml:space="preserve"> </t>
        </is>
      </c>
    </row>
    <row r="3">
      <c r="A3" s="4" t="inlineStr">
        <is>
          <t>2023</t>
        </is>
      </c>
      <c r="B3" s="5" t="n">
        <v>127296</v>
      </c>
    </row>
    <row r="4">
      <c r="A4" s="4" t="inlineStr">
        <is>
          <t>2024</t>
        </is>
      </c>
      <c r="B4" s="6" t="n">
        <v>127296</v>
      </c>
    </row>
    <row r="5">
      <c r="A5" s="4" t="inlineStr">
        <is>
          <t>2025</t>
        </is>
      </c>
      <c r="B5" s="6" t="n">
        <v>127296</v>
      </c>
    </row>
    <row r="6">
      <c r="A6" s="4" t="inlineStr">
        <is>
          <t>2026</t>
        </is>
      </c>
      <c r="B6" s="6" t="n">
        <v>127296</v>
      </c>
    </row>
    <row r="7">
      <c r="A7" s="4" t="inlineStr">
        <is>
          <t>2027</t>
        </is>
      </c>
      <c r="B7" s="6" t="n">
        <v>127296</v>
      </c>
    </row>
    <row r="8">
      <c r="A8" s="4" t="inlineStr">
        <is>
          <t>Thereafter</t>
        </is>
      </c>
      <c r="B8" s="6" t="n">
        <v>1050185</v>
      </c>
    </row>
    <row r="9">
      <c r="A9" s="4" t="inlineStr">
        <is>
          <t xml:space="preserve"> Total</t>
        </is>
      </c>
      <c r="B9" s="5" t="n">
        <v>16866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NOTE 2 — Acquisition of Intangible Assets (Details Narrative)</t>
        </is>
      </c>
      <c r="B1" s="2" t="inlineStr">
        <is>
          <t>Dec. 31, 2022 USD ($)</t>
        </is>
      </c>
    </row>
    <row r="2">
      <c r="A2" s="3" t="inlineStr">
        <is>
          <t>Business Combination and Asset Acquisition [Abstract]</t>
        </is>
      </c>
      <c r="B2" s="4" t="inlineStr">
        <is>
          <t xml:space="preserve"> </t>
        </is>
      </c>
    </row>
    <row r="3">
      <c r="A3" s="4" t="inlineStr">
        <is>
          <t>Finite-Lived Intangible Assets, Net</t>
        </is>
      </c>
      <c r="B3" s="5" t="n">
        <v>16866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alCap loan balance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Current portion of CalCap Loan</t>
        </is>
      </c>
      <c r="B3" s="5" t="n">
        <v>125000</v>
      </c>
      <c r="C3" s="5" t="n">
        <v>500000</v>
      </c>
    </row>
    <row r="4">
      <c r="A4" s="4" t="inlineStr">
        <is>
          <t>CalCap Loan</t>
        </is>
      </c>
      <c r="B4" s="5" t="n">
        <v>125000</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3 — Bank Financing Arrangements (Details Narrative) - USD ($)</t>
        </is>
      </c>
      <c r="B1" s="2" t="inlineStr">
        <is>
          <t>12 Months Ended</t>
        </is>
      </c>
    </row>
    <row r="2">
      <c r="B2" s="2" t="inlineStr">
        <is>
          <t>Dec. 31, 2022</t>
        </is>
      </c>
      <c r="C2" s="2" t="inlineStr">
        <is>
          <t>Dec. 31, 2021</t>
        </is>
      </c>
      <c r="D2" s="2" t="inlineStr">
        <is>
          <t>Jan. 29, 2021</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Expiration Date</t>
        </is>
      </c>
      <c r="B4" s="4" t="inlineStr">
        <is>
          <t>Jan. 31,  2023</t>
        </is>
      </c>
      <c r="C4" s="4" t="inlineStr">
        <is>
          <t xml:space="preserve"> </t>
        </is>
      </c>
      <c r="D4" s="4" t="inlineStr">
        <is>
          <t xml:space="preserve"> </t>
        </is>
      </c>
    </row>
    <row r="5">
      <c r="A5" s="4" t="inlineStr">
        <is>
          <t>Interest Expense</t>
        </is>
      </c>
      <c r="B5" s="5" t="n">
        <v>175050</v>
      </c>
      <c r="C5" s="5" t="n">
        <v>198935</v>
      </c>
      <c r="D5" s="4" t="inlineStr">
        <is>
          <t xml:space="preserve"> </t>
        </is>
      </c>
    </row>
    <row r="6">
      <c r="A6" s="4" t="inlineStr">
        <is>
          <t>Domestic Revolving Facility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ggregate maximum advance amount</t>
        </is>
      </c>
      <c r="B8" s="4" t="inlineStr">
        <is>
          <t xml:space="preserve"> </t>
        </is>
      </c>
      <c r="C8" s="4" t="inlineStr">
        <is>
          <t xml:space="preserve"> </t>
        </is>
      </c>
      <c r="D8" s="5" t="n">
        <v>2000000</v>
      </c>
    </row>
    <row r="9">
      <c r="A9" s="4" t="inlineStr">
        <is>
          <t>Term Loan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Aggregate maximum advance amount</t>
        </is>
      </c>
      <c r="B11" s="4" t="inlineStr">
        <is>
          <t xml:space="preserve"> </t>
        </is>
      </c>
      <c r="C11" s="4" t="inlineStr">
        <is>
          <t xml:space="preserve"> </t>
        </is>
      </c>
      <c r="D11" s="5" t="n">
        <v>1000000</v>
      </c>
    </row>
    <row r="12">
      <c r="A12" s="4" t="inlineStr">
        <is>
          <t>Interest Expense</t>
        </is>
      </c>
      <c r="B12" s="6" t="n">
        <v>19355</v>
      </c>
      <c r="C12" s="4" t="inlineStr">
        <is>
          <t xml:space="preserve"> </t>
        </is>
      </c>
      <c r="D12" s="4" t="inlineStr">
        <is>
          <t xml:space="preserve"> </t>
        </is>
      </c>
    </row>
    <row r="13">
      <c r="A13" s="4" t="inlineStr">
        <is>
          <t>Interest Payable</t>
        </is>
      </c>
      <c r="B13" s="5" t="n">
        <v>372</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21237768</v>
      </c>
      <c r="C4" s="5" t="n">
        <v>23199061</v>
      </c>
    </row>
    <row r="5">
      <c r="A5" s="4" t="inlineStr">
        <is>
          <t>Cost of revenues</t>
        </is>
      </c>
      <c r="B5" s="6" t="n">
        <v>10871312</v>
      </c>
      <c r="C5" s="6" t="n">
        <v>10762617</v>
      </c>
    </row>
    <row r="6">
      <c r="A6" s="4" t="inlineStr">
        <is>
          <t>Gross profit</t>
        </is>
      </c>
      <c r="B6" s="6" t="n">
        <v>10366456</v>
      </c>
      <c r="C6" s="6" t="n">
        <v>12436444</v>
      </c>
    </row>
    <row r="7">
      <c r="A7" s="3" t="inlineStr">
        <is>
          <t>Operating expenses:</t>
        </is>
      </c>
      <c r="B7" s="4" t="inlineStr">
        <is>
          <t xml:space="preserve"> </t>
        </is>
      </c>
      <c r="C7" s="4" t="inlineStr">
        <is>
          <t xml:space="preserve"> </t>
        </is>
      </c>
    </row>
    <row r="8">
      <c r="A8" s="4" t="inlineStr">
        <is>
          <t xml:space="preserve">   Research and development</t>
        </is>
      </c>
      <c r="B8" s="6" t="n">
        <v>4362119</v>
      </c>
      <c r="C8" s="6" t="n">
        <v>3964599</v>
      </c>
    </row>
    <row r="9">
      <c r="A9" s="4" t="inlineStr">
        <is>
          <t xml:space="preserve">   Sales and marketing</t>
        </is>
      </c>
      <c r="B9" s="6" t="n">
        <v>3638113</v>
      </c>
      <c r="C9" s="6" t="n">
        <v>3002573</v>
      </c>
    </row>
    <row r="10">
      <c r="A10" s="4" t="inlineStr">
        <is>
          <t xml:space="preserve">   General and administrative</t>
        </is>
      </c>
      <c r="B10" s="6" t="n">
        <v>2812243</v>
      </c>
      <c r="C10" s="6" t="n">
        <v>2771891</v>
      </c>
    </row>
    <row r="11">
      <c r="A11" s="4" t="inlineStr">
        <is>
          <t xml:space="preserve">      Total operating expenses</t>
        </is>
      </c>
      <c r="B11" s="6" t="n">
        <v>10812475</v>
      </c>
      <c r="C11" s="6" t="n">
        <v>9739063</v>
      </c>
    </row>
    <row r="12">
      <c r="A12" s="4" t="inlineStr">
        <is>
          <t>Operating income (loss)</t>
        </is>
      </c>
      <c r="B12" s="6" t="n">
        <v>-446019</v>
      </c>
      <c r="C12" s="6" t="n">
        <v>2697381</v>
      </c>
    </row>
    <row r="13">
      <c r="A13" s="4" t="inlineStr">
        <is>
          <t>Interest expense, net</t>
        </is>
      </c>
      <c r="B13" s="6" t="n">
        <v>-175050</v>
      </c>
      <c r="C13" s="6" t="n">
        <v>-198935</v>
      </c>
    </row>
    <row r="14">
      <c r="A14" s="4" t="inlineStr">
        <is>
          <t>Other income</t>
        </is>
      </c>
      <c r="B14" s="4" t="inlineStr">
        <is>
          <t xml:space="preserve"> </t>
        </is>
      </c>
      <c r="C14" s="6" t="n">
        <v>65082</v>
      </c>
    </row>
    <row r="15">
      <c r="A15" s="4" t="inlineStr">
        <is>
          <t>Net income (loss) before income taxes</t>
        </is>
      </c>
      <c r="B15" s="6" t="n">
        <v>-621069</v>
      </c>
      <c r="C15" s="6" t="n">
        <v>2563528</v>
      </c>
    </row>
    <row r="16">
      <c r="A16" s="4" t="inlineStr">
        <is>
          <t>Income tax benefit</t>
        </is>
      </c>
      <c r="B16" s="6" t="n">
        <v>708000</v>
      </c>
      <c r="C16" s="6" t="n">
        <v>1902729</v>
      </c>
    </row>
    <row r="17">
      <c r="A17" s="4" t="inlineStr">
        <is>
          <t>Net income</t>
        </is>
      </c>
      <c r="B17" s="5" t="n">
        <v>86931</v>
      </c>
      <c r="C17" s="5" t="n">
        <v>4466257</v>
      </c>
    </row>
    <row r="18">
      <c r="A18" s="3" t="inlineStr">
        <is>
          <t>Net income (loss) per share:</t>
        </is>
      </c>
      <c r="B18" s="4" t="inlineStr">
        <is>
          <t xml:space="preserve"> </t>
        </is>
      </c>
      <c r="C18" s="4" t="inlineStr">
        <is>
          <t xml:space="preserve"> </t>
        </is>
      </c>
    </row>
    <row r="19">
      <c r="A19" s="4" t="inlineStr">
        <is>
          <t xml:space="preserve">   Basic</t>
        </is>
      </c>
      <c r="B19" s="8" t="n">
        <v>0.01</v>
      </c>
      <c r="C19" s="8" t="n">
        <v>0.58</v>
      </c>
    </row>
    <row r="20">
      <c r="A20" s="4" t="inlineStr">
        <is>
          <t xml:space="preserve">   Fully diluted</t>
        </is>
      </c>
      <c r="B20" s="8" t="n">
        <v>0.01</v>
      </c>
      <c r="C20" s="8" t="n">
        <v>0.48</v>
      </c>
    </row>
    <row r="21">
      <c r="A21" s="3" t="inlineStr">
        <is>
          <t>Weighted average shares outstanding:</t>
        </is>
      </c>
      <c r="B21" s="4" t="inlineStr">
        <is>
          <t xml:space="preserve"> </t>
        </is>
      </c>
      <c r="C21" s="4" t="inlineStr">
        <is>
          <t xml:space="preserve"> </t>
        </is>
      </c>
    </row>
    <row r="22">
      <c r="A22" s="4" t="inlineStr">
        <is>
          <t xml:space="preserve">   Basic</t>
        </is>
      </c>
      <c r="B22" s="6" t="n">
        <v>7184847</v>
      </c>
      <c r="C22" s="6" t="n">
        <v>6991194</v>
      </c>
    </row>
    <row r="23">
      <c r="A23" s="4" t="inlineStr">
        <is>
          <t xml:space="preserve">   Fully diluted</t>
        </is>
      </c>
      <c r="B23" s="6" t="n">
        <v>7532924</v>
      </c>
      <c r="C23" s="6" t="n">
        <v>89234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4" customWidth="1" min="7" max="7"/>
  </cols>
  <sheetData>
    <row r="1">
      <c r="A1" s="1" t="inlineStr">
        <is>
          <t>NOTE 4 — Secured Subordinated Convertible Notes Payable (Details Narrative) - USD ($)</t>
        </is>
      </c>
      <c r="B1" s="2" t="inlineStr">
        <is>
          <t>3 Months Ended</t>
        </is>
      </c>
      <c r="C1" s="2" t="inlineStr">
        <is>
          <t>12 Months Ended</t>
        </is>
      </c>
      <c r="E1" s="2" t="inlineStr">
        <is>
          <t>48 Months Ended</t>
        </is>
      </c>
    </row>
    <row r="2">
      <c r="B2" s="2" t="inlineStr">
        <is>
          <t>Sep. 30, 2020</t>
        </is>
      </c>
      <c r="C2" s="2" t="inlineStr">
        <is>
          <t>Dec. 31, 2022</t>
        </is>
      </c>
      <c r="D2" s="2" t="inlineStr">
        <is>
          <t>Dec. 31, 2021</t>
        </is>
      </c>
      <c r="E2" s="2" t="inlineStr">
        <is>
          <t>Aug. 30, 2024</t>
        </is>
      </c>
      <c r="F2" s="2" t="inlineStr">
        <is>
          <t>Aug. 31, 2020</t>
        </is>
      </c>
      <c r="G2" s="2" t="inlineStr">
        <is>
          <t>Aug. 2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ed Subordinated Convertible Notes Issued</t>
        </is>
      </c>
      <c r="B4" s="4" t="inlineStr">
        <is>
          <t xml:space="preserve"> </t>
        </is>
      </c>
      <c r="C4" s="4" t="inlineStr">
        <is>
          <t xml:space="preserve"> </t>
        </is>
      </c>
      <c r="D4" s="4" t="inlineStr">
        <is>
          <t xml:space="preserve"> </t>
        </is>
      </c>
      <c r="E4" s="4" t="inlineStr">
        <is>
          <t xml:space="preserve"> </t>
        </is>
      </c>
      <c r="F4" s="5" t="n">
        <v>1530000</v>
      </c>
      <c r="G4" s="4" t="inlineStr">
        <is>
          <t xml:space="preserve"> </t>
        </is>
      </c>
    </row>
    <row r="5">
      <c r="A5" s="4" t="inlineStr">
        <is>
          <t>Subordinated Borrowing, Interest Rate</t>
        </is>
      </c>
      <c r="B5" s="4" t="inlineStr">
        <is>
          <t xml:space="preserve"> </t>
        </is>
      </c>
      <c r="C5" s="4" t="inlineStr">
        <is>
          <t xml:space="preserve"> </t>
        </is>
      </c>
      <c r="D5" s="4" t="inlineStr">
        <is>
          <t xml:space="preserve"> </t>
        </is>
      </c>
      <c r="E5" s="10" t="n">
        <v>0.1</v>
      </c>
      <c r="F5" s="4" t="inlineStr">
        <is>
          <t xml:space="preserve"> </t>
        </is>
      </c>
      <c r="G5" s="4" t="inlineStr">
        <is>
          <t xml:space="preserve"> </t>
        </is>
      </c>
    </row>
    <row r="6">
      <c r="A6" s="4" t="inlineStr">
        <is>
          <t>Debt Instrument, Convertible, Conversion Price</t>
        </is>
      </c>
      <c r="B6" s="4" t="inlineStr">
        <is>
          <t xml:space="preserve"> </t>
        </is>
      </c>
      <c r="C6" s="4" t="inlineStr">
        <is>
          <t xml:space="preserve"> </t>
        </is>
      </c>
      <c r="D6" s="4" t="inlineStr">
        <is>
          <t xml:space="preserve"> </t>
        </is>
      </c>
      <c r="E6" s="4" t="inlineStr">
        <is>
          <t xml:space="preserve"> </t>
        </is>
      </c>
      <c r="F6" s="4" t="inlineStr">
        <is>
          <t xml:space="preserve"> </t>
        </is>
      </c>
      <c r="G6" s="8" t="n">
        <v>1.46</v>
      </c>
    </row>
    <row r="7">
      <c r="A7" s="4" t="inlineStr">
        <is>
          <t>Payments of Debt Issuance Costs</t>
        </is>
      </c>
      <c r="B7" s="5" t="n">
        <v>965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of Debt Discount (Premium)</t>
        </is>
      </c>
      <c r="B8" s="4" t="inlineStr">
        <is>
          <t xml:space="preserve"> </t>
        </is>
      </c>
      <c r="C8" s="5" t="n">
        <v>33091</v>
      </c>
      <c r="D8" s="5" t="n">
        <v>33091</v>
      </c>
      <c r="E8" s="4" t="inlineStr">
        <is>
          <t xml:space="preserve"> </t>
        </is>
      </c>
      <c r="F8" s="4" t="inlineStr">
        <is>
          <t xml:space="preserve"> </t>
        </is>
      </c>
      <c r="G8" s="4" t="inlineStr">
        <is>
          <t xml:space="preserve"> </t>
        </is>
      </c>
    </row>
    <row r="9">
      <c r="A9" s="4" t="inlineStr">
        <is>
          <t>Debt Instrument, Unamortized Discount (Premium), Net</t>
        </is>
      </c>
      <c r="B9" s="4" t="inlineStr">
        <is>
          <t xml:space="preserve"> </t>
        </is>
      </c>
      <c r="C9" s="6" t="n">
        <v>22061</v>
      </c>
      <c r="D9" s="4" t="inlineStr">
        <is>
          <t xml:space="preserve"> </t>
        </is>
      </c>
      <c r="E9" s="4" t="inlineStr">
        <is>
          <t xml:space="preserve"> </t>
        </is>
      </c>
      <c r="F9" s="4" t="inlineStr">
        <is>
          <t xml:space="preserve"> </t>
        </is>
      </c>
      <c r="G9" s="4" t="inlineStr">
        <is>
          <t xml:space="preserve"> </t>
        </is>
      </c>
    </row>
    <row r="10">
      <c r="A10" s="4" t="inlineStr">
        <is>
          <t>[custom:InterestOnConvertibleDebt]</t>
        </is>
      </c>
      <c r="B10" s="4" t="inlineStr">
        <is>
          <t xml:space="preserve"> </t>
        </is>
      </c>
      <c r="C10" s="5" t="n">
        <v>173091</v>
      </c>
      <c r="D10" s="5" t="n">
        <v>174842</v>
      </c>
      <c r="E10" s="4" t="inlineStr">
        <is>
          <t xml:space="preserve"> </t>
        </is>
      </c>
      <c r="F10" s="4" t="inlineStr">
        <is>
          <t xml:space="preserve"> </t>
        </is>
      </c>
      <c r="G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ed Subordinated Convertible Notes Issued</t>
        </is>
      </c>
      <c r="B13" s="4" t="inlineStr">
        <is>
          <t xml:space="preserve"> </t>
        </is>
      </c>
      <c r="C13" s="4" t="inlineStr">
        <is>
          <t xml:space="preserve"> </t>
        </is>
      </c>
      <c r="D13" s="4" t="inlineStr">
        <is>
          <t xml:space="preserve"> </t>
        </is>
      </c>
      <c r="E13" s="4" t="inlineStr">
        <is>
          <t xml:space="preserve"> </t>
        </is>
      </c>
      <c r="F13" s="5" t="n">
        <v>1350000</v>
      </c>
      <c r="G13"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Future minimum lease payments (Details) - USD ($)</t>
        </is>
      </c>
      <c r="B1" s="2" t="inlineStr">
        <is>
          <t>Dec. 31, 2022</t>
        </is>
      </c>
      <c r="C1" s="2" t="inlineStr">
        <is>
          <t>Dec. 31, 2021</t>
        </is>
      </c>
    </row>
    <row r="2">
      <c r="A2" s="3" t="inlineStr">
        <is>
          <t>Annual minimum payments:</t>
        </is>
      </c>
      <c r="B2" s="4" t="inlineStr">
        <is>
          <t xml:space="preserve"> </t>
        </is>
      </c>
      <c r="C2" s="4" t="inlineStr">
        <is>
          <t xml:space="preserve"> </t>
        </is>
      </c>
    </row>
    <row r="3">
      <c r="A3" s="4" t="inlineStr">
        <is>
          <t>2023</t>
        </is>
      </c>
      <c r="B3" s="5" t="n">
        <v>621394</v>
      </c>
      <c r="C3" s="4" t="inlineStr">
        <is>
          <t xml:space="preserve"> </t>
        </is>
      </c>
    </row>
    <row r="4">
      <c r="A4" s="4" t="inlineStr">
        <is>
          <t>2024</t>
        </is>
      </c>
      <c r="B4" s="6" t="n">
        <v>636861</v>
      </c>
      <c r="C4" s="4" t="inlineStr">
        <is>
          <t xml:space="preserve"> </t>
        </is>
      </c>
    </row>
    <row r="5">
      <c r="A5" s="4" t="inlineStr">
        <is>
          <t>2025</t>
        </is>
      </c>
      <c r="B5" s="6" t="n">
        <v>652883</v>
      </c>
      <c r="C5" s="4" t="inlineStr">
        <is>
          <t xml:space="preserve"> </t>
        </is>
      </c>
    </row>
    <row r="6">
      <c r="A6" s="4" t="inlineStr">
        <is>
          <t>2026</t>
        </is>
      </c>
      <c r="B6" s="6" t="n">
        <v>672470</v>
      </c>
      <c r="C6" s="4" t="inlineStr">
        <is>
          <t xml:space="preserve"> </t>
        </is>
      </c>
    </row>
    <row r="7">
      <c r="A7" s="4" t="inlineStr">
        <is>
          <t>2027</t>
        </is>
      </c>
      <c r="B7" s="6" t="n">
        <v>692644</v>
      </c>
      <c r="C7" s="4" t="inlineStr">
        <is>
          <t xml:space="preserve"> </t>
        </is>
      </c>
    </row>
    <row r="8">
      <c r="A8" s="4" t="inlineStr">
        <is>
          <t>Thereafter</t>
        </is>
      </c>
      <c r="B8" s="6" t="n">
        <v>1139070</v>
      </c>
      <c r="C8" s="4" t="inlineStr">
        <is>
          <t xml:space="preserve"> </t>
        </is>
      </c>
    </row>
    <row r="9">
      <c r="A9" s="4" t="inlineStr">
        <is>
          <t>Total minimum payments</t>
        </is>
      </c>
      <c r="B9" s="6" t="n">
        <v>4415322</v>
      </c>
      <c r="C9" s="4" t="inlineStr">
        <is>
          <t xml:space="preserve"> </t>
        </is>
      </c>
    </row>
    <row r="10">
      <c r="A10" s="4" t="inlineStr">
        <is>
          <t>Less: Present value factor</t>
        </is>
      </c>
      <c r="B10" s="6" t="n">
        <v>-678758</v>
      </c>
      <c r="C10" s="4" t="inlineStr">
        <is>
          <t xml:space="preserve"> </t>
        </is>
      </c>
    </row>
    <row r="11">
      <c r="A11" s="4" t="inlineStr">
        <is>
          <t>Total operating lease liabilities</t>
        </is>
      </c>
      <c r="B11" s="6" t="n">
        <v>3736564</v>
      </c>
      <c r="C11" s="5" t="n">
        <v>260000</v>
      </c>
    </row>
    <row r="12">
      <c r="A12" s="4" t="inlineStr">
        <is>
          <t>Less: Current portion of operating lease</t>
        </is>
      </c>
      <c r="B12" s="6" t="n">
        <v>-444529</v>
      </c>
      <c r="C12" s="6" t="n">
        <v>-258097</v>
      </c>
    </row>
    <row r="13">
      <c r="A13" s="4" t="inlineStr">
        <is>
          <t>Long-term portion of operating lease</t>
        </is>
      </c>
      <c r="B13" s="5" t="n">
        <v>3292035</v>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5 — Commitments and Contingencies (Details Narrative)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Right-of-Use Asset</t>
        </is>
      </c>
      <c r="B4" s="5" t="n">
        <v>3559658</v>
      </c>
      <c r="C4" s="5" t="n">
        <v>210839</v>
      </c>
    </row>
    <row r="5">
      <c r="A5" s="4" t="inlineStr">
        <is>
          <t>Operating Lease, Liability</t>
        </is>
      </c>
      <c r="B5" s="6" t="n">
        <v>3736564</v>
      </c>
      <c r="C5" s="6" t="n">
        <v>260000</v>
      </c>
    </row>
    <row r="6">
      <c r="A6" s="4" t="inlineStr">
        <is>
          <t>Operating Lease, Expense</t>
        </is>
      </c>
      <c r="B6" s="6" t="n">
        <v>646821</v>
      </c>
      <c r="C6" s="6" t="n">
        <v>428873</v>
      </c>
    </row>
    <row r="7">
      <c r="A7" s="4" t="inlineStr">
        <is>
          <t>Operating Lease, Payments</t>
        </is>
      </c>
      <c r="B7" s="6" t="n">
        <v>517174</v>
      </c>
      <c r="C7" s="5" t="n">
        <v>515822</v>
      </c>
    </row>
    <row r="8">
      <c r="A8" s="4" t="inlineStr">
        <is>
          <t>Purchase Obligation, to be Paid, Year One</t>
        </is>
      </c>
      <c r="B8" s="5" t="n">
        <v>8674000</v>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mployee service stock-based compensation, allocation of recognized period costs (Details) - USD ($)</t>
        </is>
      </c>
      <c r="B1" s="2" t="inlineStr">
        <is>
          <t>12 Months Ended</t>
        </is>
      </c>
    </row>
    <row r="2">
      <c r="B2" s="2" t="inlineStr">
        <is>
          <t>Dec. 31, 2022</t>
        </is>
      </c>
      <c r="C2" s="2" t="inlineStr">
        <is>
          <t>Dec. 31, 2021</t>
        </is>
      </c>
    </row>
    <row r="3">
      <c r="A3" s="4" t="inlineStr">
        <is>
          <t xml:space="preserve">  Stock-based compensation expenses</t>
        </is>
      </c>
      <c r="B3" s="5" t="n">
        <v>998692</v>
      </c>
      <c r="C3" s="5" t="n">
        <v>693425</v>
      </c>
    </row>
    <row r="4">
      <c r="A4" s="4" t="inlineStr">
        <is>
          <t>Cost Of Revenue [Member]</t>
        </is>
      </c>
      <c r="B4" s="4" t="inlineStr">
        <is>
          <t xml:space="preserve"> </t>
        </is>
      </c>
      <c r="C4" s="4" t="inlineStr">
        <is>
          <t xml:space="preserve"> </t>
        </is>
      </c>
    </row>
    <row r="5">
      <c r="A5" s="4" t="inlineStr">
        <is>
          <t xml:space="preserve">  Stock-based compensation expenses</t>
        </is>
      </c>
      <c r="B5" s="6" t="n">
        <v>119456</v>
      </c>
      <c r="C5" s="6" t="n">
        <v>96254</v>
      </c>
    </row>
    <row r="6">
      <c r="A6" s="4" t="inlineStr">
        <is>
          <t>Research And Development [Member]</t>
        </is>
      </c>
      <c r="B6" s="4" t="inlineStr">
        <is>
          <t xml:space="preserve"> </t>
        </is>
      </c>
      <c r="C6" s="4" t="inlineStr">
        <is>
          <t xml:space="preserve"> </t>
        </is>
      </c>
    </row>
    <row r="7">
      <c r="A7" s="4" t="inlineStr">
        <is>
          <t xml:space="preserve">  Stock-based compensation expenses</t>
        </is>
      </c>
      <c r="B7" s="6" t="n">
        <v>313904</v>
      </c>
      <c r="C7" s="6" t="n">
        <v>218559</v>
      </c>
    </row>
    <row r="8">
      <c r="A8" s="4" t="inlineStr">
        <is>
          <t>Sales And Marketing [Member]</t>
        </is>
      </c>
      <c r="B8" s="4" t="inlineStr">
        <is>
          <t xml:space="preserve"> </t>
        </is>
      </c>
      <c r="C8" s="4" t="inlineStr">
        <is>
          <t xml:space="preserve"> </t>
        </is>
      </c>
    </row>
    <row r="9">
      <c r="A9" s="4" t="inlineStr">
        <is>
          <t xml:space="preserve">  Stock-based compensation expenses</t>
        </is>
      </c>
      <c r="B9" s="6" t="n">
        <v>251862</v>
      </c>
      <c r="C9" s="6" t="n">
        <v>166266</v>
      </c>
    </row>
    <row r="10">
      <c r="A10" s="4" t="inlineStr">
        <is>
          <t>General And Administrative [Member]</t>
        </is>
      </c>
      <c r="B10" s="4" t="inlineStr">
        <is>
          <t xml:space="preserve"> </t>
        </is>
      </c>
      <c r="C10" s="4" t="inlineStr">
        <is>
          <t xml:space="preserve"> </t>
        </is>
      </c>
    </row>
    <row r="11">
      <c r="A11" s="4" t="inlineStr">
        <is>
          <t xml:space="preserve">  Stock-based compensation expenses</t>
        </is>
      </c>
      <c r="B11" s="5" t="n">
        <v>313470</v>
      </c>
      <c r="C11" s="5" t="n">
        <v>2123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 options' weighted average assumptions and grant date fair values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free interest rate (%)</t>
        </is>
      </c>
      <c r="B4" s="11" t="n">
        <v>0.0322</v>
      </c>
      <c r="C4" s="11" t="n">
        <v>0.0164</v>
      </c>
    </row>
    <row r="5">
      <c r="A5" s="4" t="inlineStr">
        <is>
          <t>Dividend yield</t>
        </is>
      </c>
      <c r="B5" s="4" t="inlineStr">
        <is>
          <t xml:space="preserve"> </t>
        </is>
      </c>
      <c r="C5" s="4" t="inlineStr">
        <is>
          <t xml:space="preserve"> </t>
        </is>
      </c>
    </row>
    <row r="6">
      <c r="A6" s="4" t="inlineStr">
        <is>
          <t>Volatility factor</t>
        </is>
      </c>
      <c r="B6" s="11" t="n">
        <v>1.0544</v>
      </c>
      <c r="C6" s="11" t="n">
        <v>1.0226</v>
      </c>
    </row>
    <row r="7">
      <c r="A7" s="4" t="inlineStr">
        <is>
          <t>Expected option life (years)</t>
        </is>
      </c>
      <c r="B7" s="4" t="inlineStr">
        <is>
          <t>2 years</t>
        </is>
      </c>
      <c r="C7" s="4" t="inlineStr">
        <is>
          <t>3 years 10 months 24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s>
  <sheetData>
    <row r="1">
      <c r="A1" s="1" t="inlineStr">
        <is>
          <t>Activity of stock options exercised (Details) - USD ($)</t>
        </is>
      </c>
      <c r="B1" s="2" t="inlineStr">
        <is>
          <t>3 Months Ended</t>
        </is>
      </c>
      <c r="C1" s="2" t="inlineStr">
        <is>
          <t>12 Months Ended</t>
        </is>
      </c>
    </row>
    <row r="2">
      <c r="B2" s="2" t="inlineStr">
        <is>
          <t>Mar. 24,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 of stock options exercised</t>
        </is>
      </c>
      <c r="B4" s="4" t="inlineStr">
        <is>
          <t xml:space="preserve"> </t>
        </is>
      </c>
      <c r="C4" s="5" t="n">
        <v>164176</v>
      </c>
      <c r="D4" s="5" t="n">
        <v>9985639</v>
      </c>
    </row>
    <row r="5">
      <c r="A5" s="4" t="inlineStr">
        <is>
          <t>Cash received from stock option exercises</t>
        </is>
      </c>
      <c r="B5" s="4" t="inlineStr">
        <is>
          <t xml:space="preserve"> </t>
        </is>
      </c>
      <c r="C5" s="5" t="n">
        <v>151749</v>
      </c>
      <c r="D5" s="5" t="n">
        <v>1899561</v>
      </c>
    </row>
    <row r="6">
      <c r="A6" s="4" t="inlineStr">
        <is>
          <t>Exercised (in shares)</t>
        </is>
      </c>
      <c r="B6" s="6" t="n">
        <v>-29195</v>
      </c>
      <c r="C6" s="4" t="inlineStr">
        <is>
          <t xml:space="preserve"> </t>
        </is>
      </c>
      <c r="D6" s="4" t="inlineStr">
        <is>
          <t xml:space="preserve"> </t>
        </is>
      </c>
    </row>
    <row r="7">
      <c r="A7" s="4" t="inlineStr">
        <is>
          <t>Equity Optio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Balance as of December 31, 2021 (in shares)</t>
        </is>
      </c>
      <c r="B9" s="6" t="n">
        <v>1296722</v>
      </c>
      <c r="C9" s="4" t="inlineStr">
        <is>
          <t xml:space="preserve"> </t>
        </is>
      </c>
      <c r="D9" s="6" t="n">
        <v>1378122</v>
      </c>
    </row>
    <row r="10">
      <c r="A10" s="4" t="inlineStr">
        <is>
          <t>Balance as of December 31, 2021 (in $ per share)</t>
        </is>
      </c>
      <c r="B10" s="8" t="n">
        <v>2.93</v>
      </c>
      <c r="C10" s="8" t="n">
        <v>2.81</v>
      </c>
      <c r="D10" s="8" t="n">
        <v>2.42</v>
      </c>
    </row>
    <row r="11">
      <c r="A11" s="4" t="inlineStr">
        <is>
          <t>Granted (in shares)</t>
        </is>
      </c>
      <c r="B11" s="4" t="inlineStr">
        <is>
          <t xml:space="preserve"> </t>
        </is>
      </c>
      <c r="C11" s="6" t="n">
        <v>49000</v>
      </c>
      <c r="D11" s="6" t="n">
        <v>182000</v>
      </c>
    </row>
    <row r="12">
      <c r="A12" s="4" t="inlineStr">
        <is>
          <t>Granted</t>
        </is>
      </c>
      <c r="B12" s="4" t="inlineStr">
        <is>
          <t xml:space="preserve"> </t>
        </is>
      </c>
      <c r="C12" s="8" t="n">
        <v>3.03</v>
      </c>
      <c r="D12" s="8" t="n">
        <v>6.39</v>
      </c>
    </row>
    <row r="13">
      <c r="A13" s="4" t="inlineStr">
        <is>
          <t>Exercised (in shares)</t>
        </is>
      </c>
      <c r="B13" s="4" t="inlineStr">
        <is>
          <t xml:space="preserve"> </t>
        </is>
      </c>
      <c r="C13" s="6" t="n">
        <v>-106190</v>
      </c>
      <c r="D13" s="6" t="n">
        <v>-782633</v>
      </c>
    </row>
    <row r="14">
      <c r="A14" s="4" t="inlineStr">
        <is>
          <t>Exercised</t>
        </is>
      </c>
      <c r="B14" s="4" t="inlineStr">
        <is>
          <t xml:space="preserve"> </t>
        </is>
      </c>
      <c r="C14" s="8" t="n">
        <v>1.43</v>
      </c>
      <c r="D14" s="8" t="n">
        <v>2.43</v>
      </c>
    </row>
    <row r="15">
      <c r="A15" s="4" t="inlineStr">
        <is>
          <t>Canceled (in shares)</t>
        </is>
      </c>
      <c r="B15" s="4" t="inlineStr">
        <is>
          <t xml:space="preserve"> </t>
        </is>
      </c>
      <c r="C15" s="6" t="n">
        <v>-24210</v>
      </c>
      <c r="D15" s="6" t="n">
        <v>-16051</v>
      </c>
    </row>
    <row r="16">
      <c r="A16" s="4" t="inlineStr">
        <is>
          <t>Canceled</t>
        </is>
      </c>
      <c r="B16" s="4" t="inlineStr">
        <is>
          <t xml:space="preserve"> </t>
        </is>
      </c>
      <c r="C16" s="8" t="n">
        <v>3.12</v>
      </c>
      <c r="D16" s="8" t="n">
        <v>2.41</v>
      </c>
    </row>
    <row r="17">
      <c r="A17" s="4" t="inlineStr">
        <is>
          <t>Balance as of December 31, 2022</t>
        </is>
      </c>
      <c r="B17" s="4" t="inlineStr">
        <is>
          <t xml:space="preserve"> </t>
        </is>
      </c>
      <c r="C17" s="6" t="n">
        <v>1296722</v>
      </c>
      <c r="D17" s="4" t="inlineStr">
        <is>
          <t xml:space="preserve"> </t>
        </is>
      </c>
    </row>
    <row r="18">
      <c r="A18" s="4" t="inlineStr">
        <is>
          <t>Balance as of December 31, 2022 (in $ per share)</t>
        </is>
      </c>
      <c r="B18" s="4" t="inlineStr">
        <is>
          <t xml:space="preserve"> </t>
        </is>
      </c>
      <c r="C18" s="8" t="n">
        <v>2.93</v>
      </c>
      <c r="D18" s="8" t="n">
        <v>2.81</v>
      </c>
    </row>
    <row r="19">
      <c r="A19" s="4" t="inlineStr">
        <is>
          <t>Exercisable (in shares)</t>
        </is>
      </c>
      <c r="B19" s="4" t="inlineStr">
        <is>
          <t xml:space="preserve"> </t>
        </is>
      </c>
      <c r="C19" s="6" t="n">
        <v>1096381</v>
      </c>
      <c r="D19" s="4" t="inlineStr">
        <is>
          <t xml:space="preserve"> </t>
        </is>
      </c>
    </row>
    <row r="20">
      <c r="A20" s="4" t="inlineStr">
        <is>
          <t>Exercisable</t>
        </is>
      </c>
      <c r="B20" s="4" t="inlineStr">
        <is>
          <t xml:space="preserve"> </t>
        </is>
      </c>
      <c r="C20" s="8" t="n">
        <v>2.61</v>
      </c>
      <c r="D20" s="4" t="inlineStr">
        <is>
          <t xml:space="preserve"> </t>
        </is>
      </c>
    </row>
    <row r="21">
      <c r="A21" s="4" t="inlineStr">
        <is>
          <t>Unvested (in shares)</t>
        </is>
      </c>
      <c r="B21" s="4" t="inlineStr">
        <is>
          <t xml:space="preserve"> </t>
        </is>
      </c>
      <c r="C21" s="6" t="n">
        <v>200341</v>
      </c>
      <c r="D21" s="4" t="inlineStr">
        <is>
          <t xml:space="preserve"> </t>
        </is>
      </c>
    </row>
    <row r="22">
      <c r="A22" s="4" t="inlineStr">
        <is>
          <t>Unvested</t>
        </is>
      </c>
      <c r="B22" s="4" t="inlineStr">
        <is>
          <t xml:space="preserve"> </t>
        </is>
      </c>
      <c r="C22" s="8" t="n">
        <v>4.71</v>
      </c>
      <c r="D22" s="4" t="inlineStr">
        <is>
          <t xml:space="preserve"> </t>
        </is>
      </c>
    </row>
    <row r="23">
      <c r="A23" s="4" t="inlineStr">
        <is>
          <t>Outstanding, Remaining contractual term (in years)</t>
        </is>
      </c>
      <c r="B23" s="4" t="inlineStr">
        <is>
          <t xml:space="preserve"> </t>
        </is>
      </c>
      <c r="C23" s="4" t="inlineStr">
        <is>
          <t>5 years 3 months 29 days</t>
        </is>
      </c>
      <c r="D23" s="4" t="inlineStr">
        <is>
          <t xml:space="preserve"> </t>
        </is>
      </c>
    </row>
    <row r="24">
      <c r="A24" s="4" t="inlineStr">
        <is>
          <t>Outstanding, Intrinsic Value</t>
        </is>
      </c>
      <c r="B24" s="4" t="inlineStr">
        <is>
          <t xml:space="preserve"> </t>
        </is>
      </c>
      <c r="C24" s="5" t="n">
        <v>148165</v>
      </c>
      <c r="D24" s="4" t="inlineStr">
        <is>
          <t xml:space="preserve"> </t>
        </is>
      </c>
    </row>
    <row r="25">
      <c r="A25" s="4" t="inlineStr">
        <is>
          <t>Exercisable, Remaining Contractual term (in years)</t>
        </is>
      </c>
      <c r="B25" s="4" t="inlineStr">
        <is>
          <t xml:space="preserve"> </t>
        </is>
      </c>
      <c r="C25" s="4" t="inlineStr">
        <is>
          <t>4 years 9 months 29 days</t>
        </is>
      </c>
      <c r="D25" s="4" t="inlineStr">
        <is>
          <t xml:space="preserve"> </t>
        </is>
      </c>
    </row>
    <row r="26">
      <c r="A26" s="4" t="inlineStr">
        <is>
          <t>Exercisable, Intrinsic Value</t>
        </is>
      </c>
      <c r="B26" s="4" t="inlineStr">
        <is>
          <t xml:space="preserve"> </t>
        </is>
      </c>
      <c r="C26" s="5" t="n">
        <v>147896</v>
      </c>
      <c r="D26" s="4" t="inlineStr">
        <is>
          <t xml:space="preserve"> </t>
        </is>
      </c>
    </row>
    <row r="27">
      <c r="A27" s="4" t="inlineStr">
        <is>
          <t>Unvested, Remaining contractual term (in years)</t>
        </is>
      </c>
      <c r="B27" s="4" t="inlineStr">
        <is>
          <t xml:space="preserve"> </t>
        </is>
      </c>
      <c r="C27" s="4" t="inlineStr">
        <is>
          <t>8 years 2 months 1 day</t>
        </is>
      </c>
      <c r="D27" s="4" t="inlineStr">
        <is>
          <t xml:space="preserve"> </t>
        </is>
      </c>
    </row>
    <row r="28">
      <c r="A28" s="4" t="inlineStr">
        <is>
          <t>Unvested, Intrinsic Value</t>
        </is>
      </c>
      <c r="B28" s="4" t="inlineStr">
        <is>
          <t xml:space="preserve"> </t>
        </is>
      </c>
      <c r="C28" s="5" t="n">
        <v>269</v>
      </c>
      <c r="D2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Stock-Based Compensation Plan (Details Narrative)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hare-Based Payment Arrangement, Nonvested Award, Cost Not yet Recognized, Amount</t>
        </is>
      </c>
      <c r="B4" s="5" t="n">
        <v>2149926</v>
      </c>
      <c r="C4" s="4" t="inlineStr">
        <is>
          <t xml:space="preserve"> </t>
        </is>
      </c>
    </row>
    <row r="5">
      <c r="A5" s="4" t="inlineStr">
        <is>
          <t>Share-Based Payment Arrangement, Nonvested Award, Cost Not yet Recognized, Period for Recognition</t>
        </is>
      </c>
      <c r="B5" s="4" t="inlineStr">
        <is>
          <t>2 years 8 months 12 days</t>
        </is>
      </c>
      <c r="C5" s="4" t="inlineStr">
        <is>
          <t xml:space="preserve"> </t>
        </is>
      </c>
    </row>
    <row r="6">
      <c r="A6" s="4" t="inlineStr">
        <is>
          <t>Weighted average grant date fair value</t>
        </is>
      </c>
      <c r="B6" s="8" t="n">
        <v>1.74</v>
      </c>
      <c r="C6" s="8" t="n">
        <v>4.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reserved for future issuance (Details) - shares</t>
        </is>
      </c>
      <c r="B1" s="2" t="inlineStr">
        <is>
          <t>Dec. 31, 2022</t>
        </is>
      </c>
      <c r="C1" s="2" t="inlineStr">
        <is>
          <t>Dec. 31, 2021</t>
        </is>
      </c>
    </row>
    <row r="2">
      <c r="A2" s="4" t="inlineStr">
        <is>
          <t>Share-Based Payment Arrangement, Optio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Reserved for future grants (including 266,291 treasury shares)</t>
        </is>
      </c>
      <c r="B4" s="6" t="n">
        <v>1296722</v>
      </c>
      <c r="C4" s="6" t="n">
        <v>1378122</v>
      </c>
    </row>
    <row r="5">
      <c r="A5" s="4" t="inlineStr">
        <is>
          <t>Subordinated Convertible No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erved for future grants (including 266,291 treasury shares)</t>
        </is>
      </c>
      <c r="B7" s="6" t="n">
        <v>958904</v>
      </c>
      <c r="C7" s="6" t="n">
        <v>958904</v>
      </c>
    </row>
    <row r="8">
      <c r="A8" s="4" t="inlineStr">
        <is>
          <t>Warrant To Purchase Common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served for future grants (including 266,291 treasury shares)</t>
        </is>
      </c>
      <c r="B10" s="6" t="n">
        <v>50000</v>
      </c>
      <c r="C10" s="6" t="n">
        <v>50000</v>
      </c>
    </row>
    <row r="11">
      <c r="A11" s="4" t="inlineStr">
        <is>
          <t>Treasury Stock Reserved For Future Gran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eserved for future grants (including 266,291 treasury shares)</t>
        </is>
      </c>
      <c r="B13" s="6" t="n">
        <v>453798</v>
      </c>
      <c r="C13" s="6" t="n">
        <v>2086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 xml:space="preserve">  Federal</t>
        </is>
      </c>
      <c r="B4" s="4" t="inlineStr">
        <is>
          <t xml:space="preserve"> </t>
        </is>
      </c>
      <c r="C4" s="4" t="inlineStr">
        <is>
          <t xml:space="preserve"> </t>
        </is>
      </c>
    </row>
    <row r="5">
      <c r="A5" s="4" t="inlineStr">
        <is>
          <t xml:space="preserve">  State</t>
        </is>
      </c>
      <c r="B5" s="4" t="inlineStr">
        <is>
          <t xml:space="preserve"> </t>
        </is>
      </c>
      <c r="C5" s="4" t="inlineStr">
        <is>
          <t xml:space="preserve"> </t>
        </is>
      </c>
    </row>
    <row r="6">
      <c r="A6" s="4" t="inlineStr">
        <is>
          <t xml:space="preserve">       Total Current</t>
        </is>
      </c>
      <c r="B6" s="4" t="inlineStr">
        <is>
          <t xml:space="preserve"> </t>
        </is>
      </c>
      <c r="C6" s="4" t="inlineStr">
        <is>
          <t xml:space="preserve"> </t>
        </is>
      </c>
    </row>
    <row r="7">
      <c r="A7" s="4" t="inlineStr">
        <is>
          <t xml:space="preserve">  Federal</t>
        </is>
      </c>
      <c r="B7" s="6" t="n">
        <v>-313000</v>
      </c>
      <c r="C7" s="6" t="n">
        <v>-1354991</v>
      </c>
    </row>
    <row r="8">
      <c r="A8" s="4" t="inlineStr">
        <is>
          <t xml:space="preserve">  State</t>
        </is>
      </c>
      <c r="B8" s="6" t="n">
        <v>-395000</v>
      </c>
      <c r="C8" s="6" t="n">
        <v>-547738</v>
      </c>
    </row>
    <row r="9">
      <c r="A9" s="4" t="inlineStr">
        <is>
          <t xml:space="preserve">       Total Deferred</t>
        </is>
      </c>
      <c r="B9" s="6" t="n">
        <v>-708000</v>
      </c>
      <c r="C9" s="6" t="n">
        <v>-1902729</v>
      </c>
    </row>
    <row r="10">
      <c r="A10" s="4" t="inlineStr">
        <is>
          <t>Income tax benefit</t>
        </is>
      </c>
      <c r="B10" s="5" t="n">
        <v>-708000</v>
      </c>
      <c r="C10" s="5" t="n">
        <v>-19027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 xml:space="preserve">  Income at US statutory rate</t>
        </is>
      </c>
      <c r="B4" s="10" t="n">
        <v>0.21</v>
      </c>
      <c r="C4" s="10" t="n">
        <v>0.21</v>
      </c>
    </row>
    <row r="5">
      <c r="A5" s="4" t="inlineStr">
        <is>
          <t xml:space="preserve">  State taxes, net of federal benefit</t>
        </is>
      </c>
      <c r="B5" s="11" t="n">
        <v>0.626</v>
      </c>
      <c r="C5" s="4" t="inlineStr">
        <is>
          <t>(11.20%)</t>
        </is>
      </c>
    </row>
    <row r="6">
      <c r="A6" s="4" t="inlineStr">
        <is>
          <t xml:space="preserve">  Valuation allowance</t>
        </is>
      </c>
      <c r="B6" s="11" t="n">
        <v>0.181</v>
      </c>
      <c r="C6" s="11" t="n">
        <v>0.007</v>
      </c>
    </row>
    <row r="7">
      <c r="A7" s="4" t="inlineStr">
        <is>
          <t xml:space="preserve">  Stock compensation</t>
        </is>
      </c>
      <c r="B7" s="4" t="inlineStr">
        <is>
          <t>(11.20%)</t>
        </is>
      </c>
      <c r="C7" s="4" t="inlineStr">
        <is>
          <t>(50.20%)</t>
        </is>
      </c>
    </row>
    <row r="8">
      <c r="A8" s="4" t="inlineStr">
        <is>
          <t xml:space="preserve">  NOL true up</t>
        </is>
      </c>
      <c r="B8" s="4" t="inlineStr">
        <is>
          <t xml:space="preserve"> </t>
        </is>
      </c>
      <c r="C8" s="4" t="inlineStr">
        <is>
          <t>(1.20%)</t>
        </is>
      </c>
    </row>
    <row r="9">
      <c r="A9" s="4" t="inlineStr">
        <is>
          <t xml:space="preserve">  Tax credits</t>
        </is>
      </c>
      <c r="B9" s="4" t="inlineStr">
        <is>
          <t>(21.10%)</t>
        </is>
      </c>
      <c r="C9" s="11" t="n">
        <v>0.025</v>
      </c>
    </row>
    <row r="10">
      <c r="A10" s="4" t="inlineStr">
        <is>
          <t xml:space="preserve">  Other</t>
        </is>
      </c>
      <c r="B10" s="11" t="n">
        <v>0.448</v>
      </c>
      <c r="C10" s="4" t="inlineStr">
        <is>
          <t>(2.20%)</t>
        </is>
      </c>
    </row>
    <row r="11">
      <c r="A11" s="4" t="inlineStr">
        <is>
          <t xml:space="preserve">  Provision for taxes</t>
        </is>
      </c>
      <c r="B11" s="11" t="n">
        <v>1.141</v>
      </c>
      <c r="C11" s="11" t="n">
        <v>0.4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Statements of Stockholders' Equity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on December 31, 2021 at Dec. 31, 2020</t>
        </is>
      </c>
      <c r="B2" s="5" t="n">
        <v>6103</v>
      </c>
      <c r="C2" s="5" t="n">
        <v>61733522</v>
      </c>
      <c r="D2" s="4" t="inlineStr">
        <is>
          <t xml:space="preserve"> </t>
        </is>
      </c>
      <c r="E2" s="5" t="n">
        <v>-50566608</v>
      </c>
      <c r="F2" s="5" t="n">
        <v>11173017</v>
      </c>
    </row>
    <row r="3">
      <c r="A3" s="4" t="inlineStr">
        <is>
          <t>Beginning balance, shares at Dec. 31, 2020</t>
        </is>
      </c>
      <c r="B3" s="6" t="n">
        <v>6102630</v>
      </c>
      <c r="C3" s="4" t="inlineStr">
        <is>
          <t xml:space="preserve"> </t>
        </is>
      </c>
      <c r="D3" s="4" t="inlineStr">
        <is>
          <t xml:space="preserve"> </t>
        </is>
      </c>
      <c r="E3" s="4" t="inlineStr">
        <is>
          <t xml:space="preserve"> </t>
        </is>
      </c>
      <c r="F3" s="4" t="inlineStr">
        <is>
          <t xml:space="preserve"> </t>
        </is>
      </c>
    </row>
    <row r="4">
      <c r="A4" s="4" t="inlineStr">
        <is>
          <t>Vesting of restricted stocks</t>
        </is>
      </c>
      <c r="B4" s="5" t="n">
        <v>40</v>
      </c>
      <c r="C4" s="6" t="n">
        <v>-40</v>
      </c>
      <c r="D4" s="4" t="inlineStr">
        <is>
          <t xml:space="preserve"> </t>
        </is>
      </c>
      <c r="E4" s="4" t="inlineStr">
        <is>
          <t xml:space="preserve"> </t>
        </is>
      </c>
      <c r="F4" s="4" t="inlineStr">
        <is>
          <t xml:space="preserve"> </t>
        </is>
      </c>
    </row>
    <row r="5">
      <c r="A5" s="4" t="inlineStr">
        <is>
          <t>Stock Issued During Period, Shares, Restricted Stock Award, Net of Forfeitures</t>
        </is>
      </c>
      <c r="B5" s="6" t="n">
        <v>40125</v>
      </c>
      <c r="C5" s="4" t="inlineStr">
        <is>
          <t xml:space="preserve"> </t>
        </is>
      </c>
      <c r="D5" s="4" t="inlineStr">
        <is>
          <t xml:space="preserve"> </t>
        </is>
      </c>
      <c r="E5" s="4" t="inlineStr">
        <is>
          <t xml:space="preserve"> </t>
        </is>
      </c>
      <c r="F5" s="4" t="inlineStr">
        <is>
          <t xml:space="preserve"> </t>
        </is>
      </c>
    </row>
    <row r="6">
      <c r="A6" s="4" t="inlineStr">
        <is>
          <t>Repurchase of common stock</t>
        </is>
      </c>
      <c r="B6" s="4" t="inlineStr">
        <is>
          <t xml:space="preserve"> </t>
        </is>
      </c>
      <c r="C6" s="6" t="n">
        <v>-2937</v>
      </c>
      <c r="D6" s="4" t="inlineStr">
        <is>
          <t xml:space="preserve"> </t>
        </is>
      </c>
      <c r="E6" s="4" t="inlineStr">
        <is>
          <t xml:space="preserve"> </t>
        </is>
      </c>
      <c r="F6" s="6" t="n">
        <v>-2937</v>
      </c>
    </row>
    <row r="7">
      <c r="A7" s="4" t="inlineStr">
        <is>
          <t>Stock Repurchased and Retired During Period, Shares</t>
        </is>
      </c>
      <c r="B7" s="6" t="n">
        <v>-758</v>
      </c>
      <c r="C7" s="4" t="inlineStr">
        <is>
          <t xml:space="preserve"> </t>
        </is>
      </c>
      <c r="D7" s="4" t="inlineStr">
        <is>
          <t xml:space="preserve"> </t>
        </is>
      </c>
      <c r="E7" s="4" t="inlineStr">
        <is>
          <t xml:space="preserve"> </t>
        </is>
      </c>
      <c r="F7" s="4" t="inlineStr">
        <is>
          <t xml:space="preserve"> </t>
        </is>
      </c>
    </row>
    <row r="8">
      <c r="A8" s="4" t="inlineStr">
        <is>
          <t>Cancellation of restricted stock</t>
        </is>
      </c>
      <c r="B8" s="5" t="n">
        <v>-14</v>
      </c>
      <c r="C8" s="6" t="n">
        <v>14</v>
      </c>
      <c r="D8" s="4" t="inlineStr">
        <is>
          <t xml:space="preserve"> </t>
        </is>
      </c>
      <c r="E8" s="4" t="inlineStr">
        <is>
          <t xml:space="preserve"> </t>
        </is>
      </c>
      <c r="F8" s="4" t="inlineStr">
        <is>
          <t xml:space="preserve"> </t>
        </is>
      </c>
    </row>
    <row r="9">
      <c r="A9" s="4" t="inlineStr">
        <is>
          <t>Stock Issued During Period, Shares, Restricted Stock Award, Forfeited</t>
        </is>
      </c>
      <c r="B9" s="6" t="n">
        <v>-14128</v>
      </c>
      <c r="C9" s="4" t="inlineStr">
        <is>
          <t xml:space="preserve"> </t>
        </is>
      </c>
      <c r="D9" s="4" t="inlineStr">
        <is>
          <t xml:space="preserve"> </t>
        </is>
      </c>
      <c r="E9" s="4" t="inlineStr">
        <is>
          <t xml:space="preserve"> </t>
        </is>
      </c>
      <c r="F9" s="4" t="inlineStr">
        <is>
          <t xml:space="preserve"> </t>
        </is>
      </c>
    </row>
    <row r="10">
      <c r="A10" s="4" t="inlineStr">
        <is>
          <t>Conversion of convertible note</t>
        </is>
      </c>
      <c r="B10" s="5" t="n">
        <v>89</v>
      </c>
      <c r="C10" s="6" t="n">
        <v>129911</v>
      </c>
      <c r="D10" s="4" t="inlineStr">
        <is>
          <t xml:space="preserve"> </t>
        </is>
      </c>
      <c r="E10" s="4" t="inlineStr">
        <is>
          <t xml:space="preserve"> </t>
        </is>
      </c>
      <c r="F10" s="6" t="n">
        <v>130000</v>
      </c>
    </row>
    <row r="11">
      <c r="A11" s="4" t="inlineStr">
        <is>
          <t>Stock Issued During Period, Shares, Conversion of Convertible Securities</t>
        </is>
      </c>
      <c r="B11" s="6" t="n">
        <v>89040</v>
      </c>
      <c r="C11" s="4" t="inlineStr">
        <is>
          <t xml:space="preserve"> </t>
        </is>
      </c>
      <c r="D11" s="4" t="inlineStr">
        <is>
          <t xml:space="preserve"> </t>
        </is>
      </c>
      <c r="E11" s="4" t="inlineStr">
        <is>
          <t xml:space="preserve"> </t>
        </is>
      </c>
      <c r="F11" s="4" t="inlineStr">
        <is>
          <t xml:space="preserve"> </t>
        </is>
      </c>
    </row>
    <row r="12">
      <c r="A12" s="4" t="inlineStr">
        <is>
          <t>Issuance of common stock for intangible assets</t>
        </is>
      </c>
      <c r="B12" s="5" t="n">
        <v>184</v>
      </c>
      <c r="C12" s="6" t="n">
        <v>1686956</v>
      </c>
      <c r="D12" s="4" t="inlineStr">
        <is>
          <t xml:space="preserve"> </t>
        </is>
      </c>
      <c r="E12" s="4" t="inlineStr">
        <is>
          <t xml:space="preserve"> </t>
        </is>
      </c>
      <c r="F12" s="6" t="n">
        <v>1687140</v>
      </c>
    </row>
    <row r="13">
      <c r="A13" s="4" t="inlineStr">
        <is>
          <t>Stock Issued During Period, Shares, Acquisitions</t>
        </is>
      </c>
      <c r="B13" s="6" t="n">
        <v>184332</v>
      </c>
      <c r="C13" s="4" t="inlineStr">
        <is>
          <t xml:space="preserve"> </t>
        </is>
      </c>
      <c r="D13" s="4" t="inlineStr">
        <is>
          <t xml:space="preserve"> </t>
        </is>
      </c>
      <c r="E13" s="4" t="inlineStr">
        <is>
          <t xml:space="preserve"> </t>
        </is>
      </c>
      <c r="F13" s="4" t="inlineStr">
        <is>
          <t xml:space="preserve"> </t>
        </is>
      </c>
    </row>
    <row r="14">
      <c r="A14" s="4" t="inlineStr">
        <is>
          <t>Exercise of stock options</t>
        </is>
      </c>
      <c r="B14" s="5" t="n">
        <v>782</v>
      </c>
      <c r="C14" s="6" t="n">
        <v>1898779</v>
      </c>
      <c r="D14" s="4" t="inlineStr">
        <is>
          <t xml:space="preserve"> </t>
        </is>
      </c>
      <c r="E14" s="4" t="inlineStr">
        <is>
          <t xml:space="preserve"> </t>
        </is>
      </c>
      <c r="F14" s="6" t="n">
        <v>1899561</v>
      </c>
    </row>
    <row r="15">
      <c r="A15" s="4" t="inlineStr">
        <is>
          <t>Share-Based Compensation Arrangement by Share-Based Payment Award, Options, Exercises in Period</t>
        </is>
      </c>
      <c r="B15" s="6" t="n">
        <v>782633</v>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6" t="n">
        <v>693425</v>
      </c>
      <c r="D16" s="4" t="inlineStr">
        <is>
          <t xml:space="preserve"> </t>
        </is>
      </c>
      <c r="E16" s="4" t="inlineStr">
        <is>
          <t xml:space="preserve"> </t>
        </is>
      </c>
      <c r="F16" s="6" t="n">
        <v>693425</v>
      </c>
    </row>
    <row r="17">
      <c r="A17" s="4" t="inlineStr">
        <is>
          <t>Net income</t>
        </is>
      </c>
      <c r="B17" s="4" t="inlineStr">
        <is>
          <t xml:space="preserve"> </t>
        </is>
      </c>
      <c r="C17" s="4" t="inlineStr">
        <is>
          <t xml:space="preserve"> </t>
        </is>
      </c>
      <c r="D17" s="4" t="inlineStr">
        <is>
          <t xml:space="preserve"> </t>
        </is>
      </c>
      <c r="E17" s="6" t="n">
        <v>4466257</v>
      </c>
      <c r="F17" s="6" t="n">
        <v>4466257</v>
      </c>
    </row>
    <row r="18">
      <c r="A18" s="4" t="inlineStr">
        <is>
          <t>Balance on December 31, 2022 at Dec. 31, 2021</t>
        </is>
      </c>
      <c r="B18" s="5" t="n">
        <v>7184</v>
      </c>
      <c r="C18" s="6" t="n">
        <v>66139630</v>
      </c>
      <c r="D18" s="4" t="inlineStr">
        <is>
          <t xml:space="preserve"> </t>
        </is>
      </c>
      <c r="E18" s="6" t="n">
        <v>-46100351</v>
      </c>
      <c r="F18" s="5" t="n">
        <v>20046463</v>
      </c>
    </row>
    <row r="19">
      <c r="A19" s="4" t="inlineStr">
        <is>
          <t>Beginning balance, shares at Dec. 31, 2021</t>
        </is>
      </c>
      <c r="B19" s="6" t="n">
        <v>7183874</v>
      </c>
      <c r="C19" s="4" t="inlineStr">
        <is>
          <t xml:space="preserve"> </t>
        </is>
      </c>
      <c r="D19" s="4" t="inlineStr">
        <is>
          <t xml:space="preserve"> </t>
        </is>
      </c>
      <c r="E19" s="4" t="inlineStr">
        <is>
          <t xml:space="preserve"> </t>
        </is>
      </c>
      <c r="F19" s="6" t="n">
        <v>7183874</v>
      </c>
    </row>
    <row r="20">
      <c r="A20" s="4" t="inlineStr">
        <is>
          <t>Vesting of restricted stocks</t>
        </is>
      </c>
      <c r="B20" s="5" t="n">
        <v>92</v>
      </c>
      <c r="C20" s="6" t="n">
        <v>-92</v>
      </c>
      <c r="D20" s="4" t="inlineStr">
        <is>
          <t xml:space="preserve"> </t>
        </is>
      </c>
      <c r="E20" s="4" t="inlineStr">
        <is>
          <t xml:space="preserve"> </t>
        </is>
      </c>
      <c r="F20" s="4" t="inlineStr">
        <is>
          <t xml:space="preserve"> </t>
        </is>
      </c>
    </row>
    <row r="21">
      <c r="A21" s="4" t="inlineStr">
        <is>
          <t>Stock Issued During Period, Shares, Restricted Stock Award, Net of Forfeitures</t>
        </is>
      </c>
      <c r="B21" s="6" t="n">
        <v>92734</v>
      </c>
      <c r="C21" s="4" t="inlineStr">
        <is>
          <t xml:space="preserve"> </t>
        </is>
      </c>
      <c r="D21" s="4" t="inlineStr">
        <is>
          <t xml:space="preserve"> </t>
        </is>
      </c>
      <c r="E21" s="4" t="inlineStr">
        <is>
          <t xml:space="preserve"> </t>
        </is>
      </c>
      <c r="F21" s="4" t="inlineStr">
        <is>
          <t xml:space="preserve"> </t>
        </is>
      </c>
    </row>
    <row r="22">
      <c r="A22" s="4" t="inlineStr">
        <is>
          <t>Conversion of convertible not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of stock options</t>
        </is>
      </c>
      <c r="B23" s="5" t="n">
        <v>106</v>
      </c>
      <c r="C23" s="6" t="n">
        <v>151643</v>
      </c>
      <c r="D23" s="4" t="inlineStr">
        <is>
          <t xml:space="preserve"> </t>
        </is>
      </c>
      <c r="E23" s="4" t="inlineStr">
        <is>
          <t xml:space="preserve"> </t>
        </is>
      </c>
      <c r="F23" s="6" t="n">
        <v>151749</v>
      </c>
    </row>
    <row r="24">
      <c r="A24" s="4" t="inlineStr">
        <is>
          <t>Share-Based Compensation Arrangement by Share-Based Payment Award, Options, Exercises in Period</t>
        </is>
      </c>
      <c r="B24" s="6" t="n">
        <v>106190</v>
      </c>
      <c r="C24" s="4" t="inlineStr">
        <is>
          <t xml:space="preserve"> </t>
        </is>
      </c>
      <c r="D24" s="4" t="inlineStr">
        <is>
          <t xml:space="preserve"> </t>
        </is>
      </c>
      <c r="E24" s="4" t="inlineStr">
        <is>
          <t xml:space="preserve"> </t>
        </is>
      </c>
      <c r="F24" s="4" t="inlineStr">
        <is>
          <t xml:space="preserve"> </t>
        </is>
      </c>
    </row>
    <row r="25">
      <c r="A25" s="4" t="inlineStr">
        <is>
          <t>Stock-based compensation</t>
        </is>
      </c>
      <c r="B25" s="4" t="inlineStr">
        <is>
          <t xml:space="preserve"> </t>
        </is>
      </c>
      <c r="C25" s="6" t="n">
        <v>998692</v>
      </c>
      <c r="D25" s="4" t="inlineStr">
        <is>
          <t xml:space="preserve"> </t>
        </is>
      </c>
      <c r="E25" s="4" t="inlineStr">
        <is>
          <t xml:space="preserve"> </t>
        </is>
      </c>
      <c r="F25" s="6" t="n">
        <v>998692</v>
      </c>
    </row>
    <row r="26">
      <c r="A26" s="4" t="inlineStr">
        <is>
          <t>Net income</t>
        </is>
      </c>
      <c r="B26" s="4" t="inlineStr">
        <is>
          <t xml:space="preserve"> </t>
        </is>
      </c>
      <c r="C26" s="4" t="inlineStr">
        <is>
          <t xml:space="preserve"> </t>
        </is>
      </c>
      <c r="D26" s="4" t="inlineStr">
        <is>
          <t xml:space="preserve"> </t>
        </is>
      </c>
      <c r="E26" s="6" t="n">
        <v>86931</v>
      </c>
      <c r="F26" s="6" t="n">
        <v>86931</v>
      </c>
    </row>
    <row r="27">
      <c r="A27" s="4" t="inlineStr">
        <is>
          <t>Restricted stock retired for tax withholding</t>
        </is>
      </c>
      <c r="B27" s="5" t="n">
        <v>-26</v>
      </c>
      <c r="C27" s="6" t="n">
        <v>-132489</v>
      </c>
      <c r="D27" s="4" t="inlineStr">
        <is>
          <t xml:space="preserve"> </t>
        </is>
      </c>
      <c r="E27" s="4" t="inlineStr">
        <is>
          <t xml:space="preserve"> </t>
        </is>
      </c>
      <c r="F27" s="6" t="n">
        <v>-132515</v>
      </c>
    </row>
    <row r="28">
      <c r="A28" s="4" t="inlineStr">
        <is>
          <t>Share-Based Payment Arrangement, Shares Withheld for Tax Withholding Obligation</t>
        </is>
      </c>
      <c r="B28" s="6" t="n">
        <v>-26831</v>
      </c>
      <c r="C28" s="4" t="inlineStr">
        <is>
          <t xml:space="preserve"> </t>
        </is>
      </c>
      <c r="D28" s="4" t="inlineStr">
        <is>
          <t xml:space="preserve"> </t>
        </is>
      </c>
      <c r="E28" s="4" t="inlineStr">
        <is>
          <t xml:space="preserve"> </t>
        </is>
      </c>
      <c r="F28" s="4" t="inlineStr">
        <is>
          <t xml:space="preserve"> </t>
        </is>
      </c>
    </row>
    <row r="29">
      <c r="A29" s="4" t="inlineStr">
        <is>
          <t>Treasury shares purchased</t>
        </is>
      </c>
      <c r="B29" s="5" t="n">
        <v>-266</v>
      </c>
      <c r="C29" s="6" t="n">
        <v>266</v>
      </c>
      <c r="D29" s="5" t="n">
        <v>-829563</v>
      </c>
      <c r="E29" s="4" t="inlineStr">
        <is>
          <t xml:space="preserve"> </t>
        </is>
      </c>
      <c r="F29" s="6" t="n">
        <v>-829563</v>
      </c>
    </row>
    <row r="30">
      <c r="A30" s="4" t="inlineStr">
        <is>
          <t>Stock Repurchased During Period, Shares</t>
        </is>
      </c>
      <c r="B30" s="6" t="n">
        <v>-266291</v>
      </c>
      <c r="C30" s="4" t="inlineStr">
        <is>
          <t xml:space="preserve"> </t>
        </is>
      </c>
      <c r="D30" s="4" t="inlineStr">
        <is>
          <t xml:space="preserve"> </t>
        </is>
      </c>
      <c r="E30" s="4" t="inlineStr">
        <is>
          <t xml:space="preserve"> </t>
        </is>
      </c>
      <c r="F30" s="4" t="inlineStr">
        <is>
          <t xml:space="preserve"> </t>
        </is>
      </c>
    </row>
    <row r="31">
      <c r="A31" s="4" t="inlineStr">
        <is>
          <t>Treasury Stock, Shares, Acquired</t>
        </is>
      </c>
      <c r="B31" s="4" t="inlineStr">
        <is>
          <t xml:space="preserve"> </t>
        </is>
      </c>
      <c r="C31" s="4" t="inlineStr">
        <is>
          <t xml:space="preserve"> </t>
        </is>
      </c>
      <c r="D31" s="6" t="n">
        <v>266291</v>
      </c>
      <c r="E31" s="4" t="inlineStr">
        <is>
          <t xml:space="preserve"> </t>
        </is>
      </c>
      <c r="F31" s="4" t="inlineStr">
        <is>
          <t xml:space="preserve"> </t>
        </is>
      </c>
    </row>
    <row r="32">
      <c r="A32" s="4" t="inlineStr">
        <is>
          <t>Balance on December 31, 2022 at Dec. 31, 2022</t>
        </is>
      </c>
      <c r="B32" s="5" t="n">
        <v>7090</v>
      </c>
      <c r="C32" s="5" t="n">
        <v>67157650</v>
      </c>
      <c r="D32" s="5" t="n">
        <v>-829563</v>
      </c>
      <c r="E32" s="5" t="n">
        <v>-46013420</v>
      </c>
      <c r="F32" s="5" t="n">
        <v>203217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 xml:space="preserve">  Net operating loss carryforwards</t>
        </is>
      </c>
      <c r="B3" s="5" t="n">
        <v>5906000</v>
      </c>
      <c r="C3" s="5" t="n">
        <v>6390000</v>
      </c>
    </row>
    <row r="4">
      <c r="A4" s="4" t="inlineStr">
        <is>
          <t xml:space="preserve">  Tax credits</t>
        </is>
      </c>
      <c r="B4" s="6" t="n">
        <v>901000</v>
      </c>
      <c r="C4" s="6" t="n">
        <v>1032000</v>
      </c>
    </row>
    <row r="5">
      <c r="A5" s="4" t="inlineStr">
        <is>
          <t xml:space="preserve">  Accruals &amp; reserves</t>
        </is>
      </c>
      <c r="B5" s="6" t="n">
        <v>951000</v>
      </c>
      <c r="C5" s="6" t="n">
        <v>786000</v>
      </c>
    </row>
    <row r="6">
      <c r="A6" s="4" t="inlineStr">
        <is>
          <t xml:space="preserve">  Lease liabilities</t>
        </is>
      </c>
      <c r="B6" s="6" t="n">
        <v>1043000</v>
      </c>
      <c r="C6" s="6" t="n">
        <v>70000</v>
      </c>
    </row>
    <row r="7">
      <c r="A7" s="4" t="inlineStr">
        <is>
          <t xml:space="preserve">  Depreciation</t>
        </is>
      </c>
      <c r="B7" s="6" t="n">
        <v>45000</v>
      </c>
      <c r="C7" s="6" t="n">
        <v>167000</v>
      </c>
    </row>
    <row r="8">
      <c r="A8" s="4" t="inlineStr">
        <is>
          <t xml:space="preserve">  Share-based compensation</t>
        </is>
      </c>
      <c r="B8" s="6" t="n">
        <v>190000</v>
      </c>
      <c r="C8" s="6" t="n">
        <v>154000</v>
      </c>
    </row>
    <row r="9">
      <c r="A9" s="4" t="inlineStr">
        <is>
          <t xml:space="preserve">  Capitalized Research Costs</t>
        </is>
      </c>
      <c r="B9" s="6" t="n">
        <v>1105000</v>
      </c>
      <c r="C9" s="6" t="n">
        <v>154000</v>
      </c>
    </row>
    <row r="10">
      <c r="A10" s="4" t="inlineStr">
        <is>
          <t xml:space="preserve">     Total deferred tax assets</t>
        </is>
      </c>
      <c r="B10" s="6" t="n">
        <v>10141000</v>
      </c>
      <c r="C10" s="6" t="n">
        <v>8599000</v>
      </c>
    </row>
    <row r="11">
      <c r="A11" s="4" t="inlineStr">
        <is>
          <t xml:space="preserve">  Valuation allowance</t>
        </is>
      </c>
      <c r="B11" s="6" t="n">
        <v>-464000</v>
      </c>
      <c r="C11" s="6" t="n">
        <v>-577000</v>
      </c>
    </row>
    <row r="12">
      <c r="A12" s="4" t="inlineStr">
        <is>
          <t xml:space="preserve">     Net deferred tax assets</t>
        </is>
      </c>
      <c r="B12" s="6" t="n">
        <v>9677000</v>
      </c>
      <c r="C12" s="6" t="n">
        <v>8022000</v>
      </c>
    </row>
    <row r="13">
      <c r="A13" s="3" t="inlineStr">
        <is>
          <t>Deferred tax liabilities:</t>
        </is>
      </c>
      <c r="B13" s="4" t="inlineStr">
        <is>
          <t xml:space="preserve"> </t>
        </is>
      </c>
      <c r="C13" s="4" t="inlineStr">
        <is>
          <t xml:space="preserve"> </t>
        </is>
      </c>
    </row>
    <row r="14">
      <c r="A14" s="4" t="inlineStr">
        <is>
          <t xml:space="preserve">  Amortization</t>
        </is>
      </c>
      <c r="B14" s="6" t="n">
        <v>-11000</v>
      </c>
      <c r="C14" s="6" t="n">
        <v>-3000</v>
      </c>
    </row>
    <row r="15">
      <c r="A15" s="4" t="inlineStr">
        <is>
          <t xml:space="preserve">  ROU assets</t>
        </is>
      </c>
      <c r="B15" s="6" t="n">
        <v>-996000</v>
      </c>
      <c r="C15" s="6" t="n">
        <v>-59000</v>
      </c>
    </row>
    <row r="16">
      <c r="A16" s="4" t="inlineStr">
        <is>
          <t>Net deferred tax asset (liability)</t>
        </is>
      </c>
      <c r="B16" s="5" t="n">
        <v>8670000</v>
      </c>
      <c r="C16" s="5" t="n">
        <v>796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soure - Schedule of Unrecognized Tax Benefits (Details) - USD ($)</t>
        </is>
      </c>
      <c r="B1" s="2" t="inlineStr">
        <is>
          <t>12 Months Ended</t>
        </is>
      </c>
    </row>
    <row r="2">
      <c r="B2" s="2" t="inlineStr">
        <is>
          <t>Dec. 31, 2022</t>
        </is>
      </c>
      <c r="C2" s="2" t="inlineStr">
        <is>
          <t>Dec. 31, 2020</t>
        </is>
      </c>
    </row>
    <row r="3">
      <c r="A3" s="3" t="inlineStr">
        <is>
          <t>Income Tax Disclosure [Abstract]</t>
        </is>
      </c>
      <c r="B3" s="4" t="inlineStr">
        <is>
          <t xml:space="preserve"> </t>
        </is>
      </c>
      <c r="C3" s="4" t="inlineStr">
        <is>
          <t xml:space="preserve"> </t>
        </is>
      </c>
    </row>
    <row r="4">
      <c r="A4" s="4" t="inlineStr">
        <is>
          <t>Balance as of December 31, 2021</t>
        </is>
      </c>
      <c r="B4" s="5" t="n">
        <v>1153000</v>
      </c>
      <c r="C4" s="5" t="n">
        <v>1064000</v>
      </c>
    </row>
    <row r="5">
      <c r="A5" s="4" t="inlineStr">
        <is>
          <t>Unrecognized Tax Benefits, Increase Resulting from Current Period Tax Positions</t>
        </is>
      </c>
      <c r="B5" s="6" t="n">
        <v>23000</v>
      </c>
      <c r="C5" s="6" t="n">
        <v>115000</v>
      </c>
    </row>
    <row r="6">
      <c r="A6" s="4" t="inlineStr">
        <is>
          <t>Unrecognized Tax Benefits, Decrease Resulting from Prior Period Tax Positions</t>
        </is>
      </c>
      <c r="B6" s="6" t="n">
        <v>-160000</v>
      </c>
      <c r="C6" s="5" t="n">
        <v>-26000</v>
      </c>
    </row>
    <row r="7">
      <c r="A7" s="4" t="inlineStr">
        <is>
          <t>Balance as of December 31, 2022</t>
        </is>
      </c>
      <c r="B7" s="5" t="n">
        <v>1016000</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9 — Income Taxes (Details Narrative) - USD ($)</t>
        </is>
      </c>
      <c r="B1" s="2" t="inlineStr">
        <is>
          <t>Dec. 31, 2022</t>
        </is>
      </c>
      <c r="C1" s="2" t="inlineStr">
        <is>
          <t>Dec. 31, 2021</t>
        </is>
      </c>
      <c r="D1" s="2" t="inlineStr">
        <is>
          <t>Dec. 31, 2019</t>
        </is>
      </c>
    </row>
    <row r="2">
      <c r="A2" s="3" t="inlineStr">
        <is>
          <t>Income Tax Disclosure [Abstract]</t>
        </is>
      </c>
      <c r="B2" s="4" t="inlineStr">
        <is>
          <t xml:space="preserve"> </t>
        </is>
      </c>
      <c r="C2" s="4" t="inlineStr">
        <is>
          <t xml:space="preserve"> </t>
        </is>
      </c>
      <c r="D2" s="4" t="inlineStr">
        <is>
          <t xml:space="preserve"> </t>
        </is>
      </c>
    </row>
    <row r="3">
      <c r="A3" s="4" t="inlineStr">
        <is>
          <t>Deferred Tax Assets, Operating Loss Carryforwards, Domestic</t>
        </is>
      </c>
      <c r="B3" s="5" t="n">
        <v>22500000</v>
      </c>
      <c r="C3" s="4" t="inlineStr">
        <is>
          <t xml:space="preserve"> </t>
        </is>
      </c>
      <c r="D3" s="4" t="inlineStr">
        <is>
          <t xml:space="preserve"> </t>
        </is>
      </c>
    </row>
    <row r="4">
      <c r="A4" s="4" t="inlineStr">
        <is>
          <t>Deferred Tax Assets, Operating Loss Carryforwards, State and Local</t>
        </is>
      </c>
      <c r="B4" s="6" t="n">
        <v>16900000</v>
      </c>
      <c r="C4" s="4" t="inlineStr">
        <is>
          <t xml:space="preserve"> </t>
        </is>
      </c>
      <c r="D4" s="4" t="inlineStr">
        <is>
          <t xml:space="preserve"> </t>
        </is>
      </c>
    </row>
    <row r="5">
      <c r="A5" s="4" t="inlineStr">
        <is>
          <t>[custom:DeferredTaxAssetsTaxCreditCarryforwardsResearchFederal-0]</t>
        </is>
      </c>
      <c r="B5" s="6" t="n">
        <v>500000</v>
      </c>
      <c r="C5" s="4" t="inlineStr">
        <is>
          <t xml:space="preserve"> </t>
        </is>
      </c>
      <c r="D5" s="4" t="inlineStr">
        <is>
          <t xml:space="preserve"> </t>
        </is>
      </c>
    </row>
    <row r="6">
      <c r="A6" s="4" t="inlineStr">
        <is>
          <t>[custom:DeferredTaxAssetsTaxCreditCarryforwardsResearchStateAndLocal-0]</t>
        </is>
      </c>
      <c r="B6" s="6" t="n">
        <v>600000</v>
      </c>
      <c r="C6" s="4" t="inlineStr">
        <is>
          <t xml:space="preserve"> </t>
        </is>
      </c>
      <c r="D6" s="4" t="inlineStr">
        <is>
          <t xml:space="preserve"> </t>
        </is>
      </c>
    </row>
    <row r="7">
      <c r="A7" s="4" t="inlineStr">
        <is>
          <t>Unrecognized Tax Benefits</t>
        </is>
      </c>
      <c r="B7" s="5" t="n">
        <v>1016000</v>
      </c>
      <c r="C7" s="5" t="n">
        <v>1153000</v>
      </c>
      <c r="D7" s="5" t="n">
        <v>106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NOTE 10 — Subsequent Events (Details Narrative)</t>
        </is>
      </c>
      <c r="B1" s="2" t="inlineStr">
        <is>
          <t>3 Months Ended</t>
        </is>
      </c>
    </row>
    <row r="2">
      <c r="B2" s="2" t="inlineStr">
        <is>
          <t>Mar. 24, 2023 shares</t>
        </is>
      </c>
    </row>
    <row r="3">
      <c r="A3" s="3" t="inlineStr">
        <is>
          <t>Subsequent Events [Abstract]</t>
        </is>
      </c>
      <c r="B3" s="4" t="inlineStr">
        <is>
          <t xml:space="preserve"> </t>
        </is>
      </c>
    </row>
    <row r="4">
      <c r="A4" s="4" t="inlineStr">
        <is>
          <t>Stock Issued During Period, Shares, Restricted Stock Award, Gross</t>
        </is>
      </c>
      <c r="B4" s="6" t="n">
        <v>402370</v>
      </c>
    </row>
    <row r="5">
      <c r="A5" s="4" t="inlineStr">
        <is>
          <t>Shares issued for exercise of stock options</t>
        </is>
      </c>
      <c r="B5" s="6" t="n">
        <v>29195</v>
      </c>
    </row>
    <row r="6">
      <c r="A6" s="4" t="inlineStr">
        <is>
          <t>Stock Repurchased During Period, Shares</t>
        </is>
      </c>
      <c r="B6" s="6" t="n">
        <v>891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Equity Option [Member]</t>
        </is>
      </c>
      <c r="C2" s="4" t="inlineStr">
        <is>
          <t xml:space="preserve"> </t>
        </is>
      </c>
    </row>
    <row r="3">
      <c r="A3" s="4" t="inlineStr">
        <is>
          <t>Share-Based Compensation Arrangement by Share-Based Payment Award, Options, Outstanding, Number</t>
        </is>
      </c>
      <c r="B3" s="4" t="inlineStr">
        <is>
          <t>us-gaap_ShareBasedCompensationArrangementByShareBasedPaymentAwardOptionsOutstandingNumber</t>
        </is>
      </c>
      <c r="C3" s="6" t="n">
        <v>19948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 xml:space="preserve">  Net income</t>
        </is>
      </c>
      <c r="B4" s="5" t="n">
        <v>86931</v>
      </c>
      <c r="C4" s="5" t="n">
        <v>4466257</v>
      </c>
    </row>
    <row r="5">
      <c r="A5" s="3" t="inlineStr">
        <is>
          <t xml:space="preserve">  Adjustments to reconcile net income to net cash provided by operating activities:</t>
        </is>
      </c>
      <c r="B5" s="4" t="inlineStr">
        <is>
          <t xml:space="preserve"> </t>
        </is>
      </c>
      <c r="C5" s="4" t="inlineStr">
        <is>
          <t xml:space="preserve"> </t>
        </is>
      </c>
    </row>
    <row r="6">
      <c r="A6" s="4" t="inlineStr">
        <is>
          <t xml:space="preserve">      Stock-based compensation</t>
        </is>
      </c>
      <c r="B6" s="6" t="n">
        <v>998692</v>
      </c>
      <c r="C6" s="6" t="n">
        <v>693425</v>
      </c>
    </row>
    <row r="7">
      <c r="A7" s="4" t="inlineStr">
        <is>
          <t xml:space="preserve">      Depreciation and amortization</t>
        </is>
      </c>
      <c r="B7" s="6" t="n">
        <v>765659</v>
      </c>
      <c r="C7" s="6" t="n">
        <v>759158</v>
      </c>
    </row>
    <row r="8">
      <c r="A8" s="4" t="inlineStr">
        <is>
          <t xml:space="preserve">      Deferred tax benefits</t>
        </is>
      </c>
      <c r="B8" s="6" t="n">
        <v>-708000</v>
      </c>
      <c r="C8" s="6" t="n">
        <v>-1902729</v>
      </c>
    </row>
    <row r="9">
      <c r="A9" s="4" t="inlineStr">
        <is>
          <t xml:space="preserve">      Amortization of debt discount</t>
        </is>
      </c>
      <c r="B9" s="6" t="n">
        <v>33091</v>
      </c>
      <c r="C9" s="6" t="n">
        <v>33091</v>
      </c>
    </row>
    <row r="10">
      <c r="A10" s="4" t="inlineStr">
        <is>
          <t xml:space="preserve">      Amortization of operating lease ROU asset</t>
        </is>
      </c>
      <c r="B10" s="6" t="n">
        <v>513692</v>
      </c>
      <c r="C10" s="6" t="n">
        <v>398492</v>
      </c>
    </row>
    <row r="11">
      <c r="A11" s="3" t="inlineStr">
        <is>
          <t xml:space="preserve">  Changes in operating assets and liabilities:</t>
        </is>
      </c>
      <c r="B11" s="4" t="inlineStr">
        <is>
          <t xml:space="preserve"> </t>
        </is>
      </c>
      <c r="C11" s="4" t="inlineStr">
        <is>
          <t xml:space="preserve"> </t>
        </is>
      </c>
    </row>
    <row r="12">
      <c r="A12" s="4" t="inlineStr">
        <is>
          <t xml:space="preserve">      Accounts receivable</t>
        </is>
      </c>
      <c r="B12" s="6" t="n">
        <v>-83621</v>
      </c>
      <c r="C12" s="6" t="n">
        <v>-463726</v>
      </c>
    </row>
    <row r="13">
      <c r="A13" s="4" t="inlineStr">
        <is>
          <t xml:space="preserve">      Inventories</t>
        </is>
      </c>
      <c r="B13" s="6" t="n">
        <v>-447167</v>
      </c>
      <c r="C13" s="6" t="n">
        <v>-1958682</v>
      </c>
    </row>
    <row r="14">
      <c r="A14" s="4" t="inlineStr">
        <is>
          <t xml:space="preserve">      Prepaid expenses and other current assets</t>
        </is>
      </c>
      <c r="B14" s="6" t="n">
        <v>-222027</v>
      </c>
      <c r="C14" s="6" t="n">
        <v>-59774</v>
      </c>
    </row>
    <row r="15">
      <c r="A15" s="4" t="inlineStr">
        <is>
          <t xml:space="preserve">      Other assets</t>
        </is>
      </c>
      <c r="B15" s="6" t="n">
        <v>-160791</v>
      </c>
      <c r="C15" s="6" t="n">
        <v>-24813</v>
      </c>
    </row>
    <row r="16">
      <c r="A16" s="4" t="inlineStr">
        <is>
          <t xml:space="preserve">      Accounts payable and accrued expenses</t>
        </is>
      </c>
      <c r="B16" s="6" t="n">
        <v>-504027</v>
      </c>
      <c r="C16" s="6" t="n">
        <v>424566</v>
      </c>
    </row>
    <row r="17">
      <c r="A17" s="4" t="inlineStr">
        <is>
          <t xml:space="preserve">      Accrued payroll and related expenses</t>
        </is>
      </c>
      <c r="B17" s="6" t="n">
        <v>-82968</v>
      </c>
      <c r="C17" s="6" t="n">
        <v>317483</v>
      </c>
    </row>
    <row r="18">
      <c r="A18" s="4" t="inlineStr">
        <is>
          <t xml:space="preserve">      Net deferred revenue on shipments to distributors</t>
        </is>
      </c>
      <c r="B18" s="6" t="n">
        <v>80208</v>
      </c>
      <c r="C18" s="6" t="n">
        <v>-32317</v>
      </c>
    </row>
    <row r="19">
      <c r="A19" s="4" t="inlineStr">
        <is>
          <t xml:space="preserve">      Deferred service revenue</t>
        </is>
      </c>
      <c r="B19" s="6" t="n">
        <v>2957</v>
      </c>
      <c r="C19" s="6" t="n">
        <v>-22907</v>
      </c>
    </row>
    <row r="20">
      <c r="A20" s="4" t="inlineStr">
        <is>
          <t xml:space="preserve">      Net change in operating lease liability</t>
        </is>
      </c>
      <c r="B20" s="6" t="n">
        <v>-384044</v>
      </c>
      <c r="C20" s="6" t="n">
        <v>-483254</v>
      </c>
    </row>
    <row r="21">
      <c r="A21" s="4" t="inlineStr">
        <is>
          <t xml:space="preserve">        Net cash (used in) provided by operating activities</t>
        </is>
      </c>
      <c r="B21" s="6" t="n">
        <v>-111415</v>
      </c>
      <c r="C21" s="6" t="n">
        <v>2144270</v>
      </c>
    </row>
    <row r="22">
      <c r="A22" s="3" t="inlineStr">
        <is>
          <t>Investing activities</t>
        </is>
      </c>
      <c r="B22" s="4" t="inlineStr">
        <is>
          <t xml:space="preserve"> </t>
        </is>
      </c>
      <c r="C22" s="4" t="inlineStr">
        <is>
          <t xml:space="preserve"> </t>
        </is>
      </c>
    </row>
    <row r="23">
      <c r="A23" s="4" t="inlineStr">
        <is>
          <t xml:space="preserve">  Purchase of equipment</t>
        </is>
      </c>
      <c r="B23" s="6" t="n">
        <v>-1183188</v>
      </c>
      <c r="C23" s="6" t="n">
        <v>-691771</v>
      </c>
    </row>
    <row r="24">
      <c r="A24" s="4" t="inlineStr">
        <is>
          <t xml:space="preserve">          Net cash used in investing activities</t>
        </is>
      </c>
      <c r="B24" s="6" t="n">
        <v>-1183188</v>
      </c>
      <c r="C24" s="6" t="n">
        <v>-691771</v>
      </c>
    </row>
    <row r="25">
      <c r="A25" s="3" t="inlineStr">
        <is>
          <t>Financing activities</t>
        </is>
      </c>
      <c r="B25" s="4" t="inlineStr">
        <is>
          <t xml:space="preserve"> </t>
        </is>
      </c>
      <c r="C25" s="4" t="inlineStr">
        <is>
          <t xml:space="preserve"> </t>
        </is>
      </c>
    </row>
    <row r="26">
      <c r="A26" s="4" t="inlineStr">
        <is>
          <t xml:space="preserve">  Common stocks repurchased and related expenses</t>
        </is>
      </c>
      <c r="B26" s="6" t="n">
        <v>-829563</v>
      </c>
      <c r="C26" s="6" t="n">
        <v>-2937</v>
      </c>
    </row>
    <row r="27">
      <c r="A27" s="4" t="inlineStr">
        <is>
          <t xml:space="preserve">  Proceeds from note payable</t>
        </is>
      </c>
      <c r="B27" s="4" t="inlineStr">
        <is>
          <t xml:space="preserve"> </t>
        </is>
      </c>
      <c r="C27" s="6" t="n">
        <v>1000000</v>
      </c>
    </row>
    <row r="28">
      <c r="A28" s="4" t="inlineStr">
        <is>
          <t xml:space="preserve">  Repayments of note payable</t>
        </is>
      </c>
      <c r="B28" s="6" t="n">
        <v>-500000</v>
      </c>
      <c r="C28" s="6" t="n">
        <v>-375000</v>
      </c>
    </row>
    <row r="29">
      <c r="A29" s="4" t="inlineStr">
        <is>
          <t xml:space="preserve">  Stock options exercised</t>
        </is>
      </c>
      <c r="B29" s="6" t="n">
        <v>151749</v>
      </c>
      <c r="C29" s="6" t="n">
        <v>1899561</v>
      </c>
    </row>
    <row r="30">
      <c r="A30" s="4" t="inlineStr">
        <is>
          <t xml:space="preserve">          Net cash (used in) provided by financing activities</t>
        </is>
      </c>
      <c r="B30" s="6" t="n">
        <v>-1177814</v>
      </c>
      <c r="C30" s="6" t="n">
        <v>2521624</v>
      </c>
    </row>
    <row r="31">
      <c r="A31" s="4" t="inlineStr">
        <is>
          <t>Net increase (decrease) in cash and cash equivalents</t>
        </is>
      </c>
      <c r="B31" s="6" t="n">
        <v>-2472417</v>
      </c>
      <c r="C31" s="6" t="n">
        <v>3974123</v>
      </c>
    </row>
    <row r="32">
      <c r="A32" s="4" t="inlineStr">
        <is>
          <t>Cash and cash equivalents at beginning of year</t>
        </is>
      </c>
      <c r="B32" s="6" t="n">
        <v>6095886</v>
      </c>
      <c r="C32" s="6" t="n">
        <v>2121763</v>
      </c>
    </row>
    <row r="33">
      <c r="A33" s="4" t="inlineStr">
        <is>
          <t>Cash and cash equivalents at end of year</t>
        </is>
      </c>
      <c r="B33" s="6" t="n">
        <v>3623469</v>
      </c>
      <c r="C33" s="6" t="n">
        <v>6095886</v>
      </c>
    </row>
    <row r="34">
      <c r="A34" s="3" t="inlineStr">
        <is>
          <t>Supplemental disclosure of cash flow information</t>
        </is>
      </c>
      <c r="B34" s="4" t="inlineStr">
        <is>
          <t xml:space="preserve"> </t>
        </is>
      </c>
      <c r="C34" s="4" t="inlineStr">
        <is>
          <t xml:space="preserve"> </t>
        </is>
      </c>
    </row>
    <row r="35">
      <c r="A35" s="4" t="inlineStr">
        <is>
          <t xml:space="preserve">  Cash paid for interest</t>
        </is>
      </c>
      <c r="B35" s="6" t="n">
        <v>160945</v>
      </c>
      <c r="C35" s="6" t="n">
        <v>176091</v>
      </c>
    </row>
    <row r="36">
      <c r="A36" s="4" t="inlineStr">
        <is>
          <t xml:space="preserve">  Cash paid for income taxes</t>
        </is>
      </c>
      <c r="B36" s="4" t="inlineStr">
        <is>
          <t xml:space="preserve"> </t>
        </is>
      </c>
      <c r="C36" s="6" t="n">
        <v>6289</v>
      </c>
    </row>
    <row r="37">
      <c r="A37" s="3" t="inlineStr">
        <is>
          <t>Supplemental disclosure of non-cash activities</t>
        </is>
      </c>
      <c r="B37" s="4" t="inlineStr">
        <is>
          <t xml:space="preserve"> </t>
        </is>
      </c>
      <c r="C37" s="4" t="inlineStr">
        <is>
          <t xml:space="preserve"> </t>
        </is>
      </c>
    </row>
    <row r="38">
      <c r="A38" s="4" t="inlineStr">
        <is>
          <t xml:space="preserve">  Payroll tax liability for retired restricted stock</t>
        </is>
      </c>
      <c r="B38" s="6" t="n">
        <v>158314</v>
      </c>
      <c r="C38" s="4" t="inlineStr">
        <is>
          <t xml:space="preserve"> </t>
        </is>
      </c>
    </row>
    <row r="39">
      <c r="A39" s="4" t="inlineStr">
        <is>
          <t xml:space="preserve">  Property acquired under operating lease</t>
        </is>
      </c>
      <c r="B39" s="6" t="n">
        <v>3862511</v>
      </c>
      <c r="C39" s="4" t="inlineStr">
        <is>
          <t xml:space="preserve"> </t>
        </is>
      </c>
    </row>
    <row r="40">
      <c r="A40" s="4" t="inlineStr">
        <is>
          <t xml:space="preserve">  Conversion of note payable</t>
        </is>
      </c>
      <c r="B40" s="4" t="inlineStr">
        <is>
          <t xml:space="preserve"> </t>
        </is>
      </c>
      <c r="C40" s="6" t="n">
        <v>130000</v>
      </c>
    </row>
    <row r="41">
      <c r="A41" s="4" t="inlineStr">
        <is>
          <t xml:space="preserve">  Acquisition of intangible assets</t>
        </is>
      </c>
      <c r="B41" s="4" t="inlineStr">
        <is>
          <t xml:space="preserve"> </t>
        </is>
      </c>
      <c r="C41" s="5" t="n">
        <v>19094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OTE 1 — Organization and Summary of Significant Accounting Policies</t>
        </is>
      </c>
      <c r="B4" s="4" t="inlineStr">
        <is>
          <t xml:space="preserve">NOTE
1 — Organization and Summary of Significant Accounting Policies Organization
and Business Socket
Mobile, Inc. (the “Company”) is a leading provider of data capture and delivery solutions for mobile applications used in
Retail, Commercial Services, Industrial &amp; Manufacturing, Transportation &amp; Logistics, and Health Care. The Company produces a family
of data capture products that connect over Bluetooth and work with applications running on smartphones, tablets and mobile computers using
operating systems from Apple® (iOS), Google™ (Android™) and Microsoft® (Windows®). The Company focuses on serving
the needs of software application providers as our sales are primarily driven by the deployment of barcode and RFID/NFC enabled mobile
applications. The
Company designs its own products and subcontracts the manufacturing of product components to independent third-party contract manufacturers
who are in the U.S., Mexico, Singapore, China, Malaysia and Taiwan and who have the equipment, know-how and capacity to manufacture products
to the Company’s specifications. Final products are assembled, tested, packaged, and distributed at and from its Fremont, California
facility. The Company offers its products worldwide through two-tier distribution enabling customers to purchase from a large number of
online resellers around the world including some application providers. The geographic regions served by the Company include the Americas,
Europe, Asia Pacific and Africa. The
Company was founded in March 1992 as Socket Communications, Inc. and reincorporated in Delaware in 1995 prior to the Company’s initial
public offering in June 1995. The Company began doing business as Socket Mobile, Inc. in January 2007 to better reflect its market focus
on the mobile business market, and changed its legal name to Socket Mobile, Inc. in April 2008. The Company’s common stock trades
on the NASDAQ Marketplace under the symbol “SCKT.” The Company’s principal executive offices are located at 40675 Encyclopedia
Circle, Fremont, CA 94538.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 during the reporting period. Actual results could differ from those estimates, and
such differences may be material to the financial statements. Cash
and Cash Equivalents The
Company considers all highly liquid investments purchased with a maturity date of 90 days or less at date of purchase to be cash equivalents.
As of December 31, 2022 and 2021, all of the Company’s cash and cash equivalents consisted of amounts held in demand deposit accounts
in banks. The aggregate cash balance on deposit in these accounts are insured by the Federal Deposit Insurance Corporation up to $250,000.
The Company’s cash balance on deposit in these accounts may, at times, exceed the federally insured limits. As of December 31, 2022,
the Company’s cash and cash equivalents of $250,000 were insured by FDIC and of $3,373,469 were not insured by FDIC. The Company
has never experienced any losses in such accounts. In light of recent volatility in the financial markets, the Company entered
into an ICS Deposit Placement Agreement with IntraFi Network LLC through its own bank, Bridge Bank, a division of Western Alliance Bank.
The ICS program offers its customers’ demand or savings products with access to unlimited FDIC insurance, thereby helping the Company
retain the full amount of the deposit on its balance sheet. SOCKET
MOBILE, INC. NOTES TO FINANCIAL STATEMENTS Fair
Value of Financial Instruments The
carrying value of the Company’s cash and cash equivalents, accounts receivable, accounts payable and foreign exchange contracts
approximate fair value due to the relatively short period of time to maturity. Foreign
Currency The
functional currency for the Company is the U.S. dollar. However, the Company requires European distributors to purchase products in Euros
and British pounds and pays the expenses of European employees in Euros and British pounds. In 2022, the total net adjustment for the
effects of changes in foreign currency on cash balances, collections, and payables was a net loss of $ 41,300 31,100 Accounts
Receivable Allowances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The following describes activity in the allowance
for doubtful accounts for the years ended December 31, 2022 and 2021:
Year Balance at Charged to Amounts Balance at
2022 $ 40,651 $ — $ — $ 40,651
2021 $ 40,651 $ — $ — $ 40,651 Inventories Inventories
consist principally of raw materials and sub-assemblies stated at the lower of standard cost, which approximates actual costs (first-in,
first-out method), or market. Market is defined as replacement cost, but not in excess of estimated net realizable value or less than
estimated net realizable value less a normal margin. At the end of each reporting period, the Company compares its inventory on hand to
its forecasted requirements for the next nine-month period and reserves the cost of any inventory that is surplus, less any amounts that
the Company believes it can recover from the disposal of goods or that the Company specifically believes will be saleable past a nine-
month horizon. The Company’s sales forecasts are based upon historical trends, communications from customers, and marketing data
regarding market trends and dynamics. Changes in the amounts recorded for surplus or obsolete inventory are included in cost of revenue.
Inventories, net of write-downs, at December 31, 2022 and 2021 consisted of the following:
December 31,
2022 2021
Raw materials and sub-assemblies $ 6,193,453 $ 5,757,869
Finished goods 289,181 277,598
Inventory reserves (880,943 ) (880,943 )
Inventory, net $ 5,601,691 $ 5,154,524 SOCKET
MOBILE, INC. NOTES TO FINANCIAL STATEMENTS Prepaid
Expenses and Other Current Assets Prepaid
expenses and other current assets consist of various payments that the Company has made in advance for goods or services to be received
in the future. Prepaid expenses and other current assets at December 31, 2022 and 2021 consisted of the following:
December 31,
2022 2021
Prepaid insurance $ 92,644 $ 94,923
Product certification costs 87,293 61,557
Prepaid inventory purchases 196,512 131,635
Prepaid maintenance contracts and other prepaid expenses 240,739 107,046
Prepaid expenses and other current assets $ 617,188 $ 395,161 Property
and Equipment Property
and equipment are stated at cost. Depreciation and amortization are computed using the straight-line method, over the estimated useful
lives of the assets ranging from one to five years. Assets under finance leases are amortized in a manner consistent with the Company’s
normal depreciation policy for owned assets, or the remaining lease term as applicable. Depreciation expenses in the years ended December
31, 2022 and 2021, were $ 594,793 620,115 Intangible Assets The Company’s intangible assets consist of completed
technologies and acquired license rights. Intangible assets are amortized over their estimated useful lives based upon the estimated economic
value derived from the related intangible assets. Amortization is computed using the straight-line method over the estimated useful lives
of the assets. For the years ended December 31, 2022 and 2021, the amortization expenses of intangible assets were $ 127,296 95,472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 exceeds its fair value. For the years ended December 31, 2022 and 2021, we did not recognize any impairment
loss of its long-lived assets. Concentration
of Credit Risk Financial
instruments that potentially subject the Company to significant concentrations of credit risk include cash, cash equivalents and accounts
receivable. The Company invests its cash in demand deposit accounts in banks. To date, the Company has not experienced losses on the investments. The
Company’s trade accounts receivable is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as of December 31, 2022 and December 31, 2021 were as follows:
December 31,
2022 2021
Bluestar, Inc. 46 % 21 %
Ingram Micro Inc. 14 % 28 %
Nippon Primex, Inc. 14 % *
ScanSource, Inc. 11 % 24 %
* Customer accounted for less
than 10% of the Company’s accounts receivable balances Concentration
of Suppliers Several
of the Company’s component parts are produced by a sole or limited number of suppliers. Shortages could occur in these essential
materials due to increased demand, or to an interruption of supply. Suppliers may choose to restrict credit terms or require advance
payments causing delays in the procurement of essential materials. If the Company were unable to procure certain of such materials, it
could have a material adverse effect upon its results. As of December 31, 2022, 31 46 %
of inventory purchases. SOCKET
MOBILE, INC. NOTES TO FINANCIAL STATEMENTS Revenue
Recognition and Deferred Revenue On
January 1, 2017, the Company adopted ASC 606 “Revenue from Contracts with Customers” and implemented a new revenue recognition
policy. Instead of deferring 100% of revenue and cost of revenue until products are sold by distributors, the new policy recognizes revenue
on sales to distributors when shipping of product is completed and title transfers to the distributor, less a reserve for estimated product
returns (sales and cost of sales). The reserves are based on estimates of future returns calculated from actual return history, primarily
from stock rotations, plus knowledge of pending returns outside of the norm. On December 31, 2022, the deferred revenue and deferred cost
on shipments to distributors were approximately $ 594,793 266,327 407,235 158,977 The
Company also earns revenue from its SocketCare services program which provides for extended warranty and accidental breakage coverage
for selected products. For the year ended December 31, 2022 and 2021, the SocketCare revenue was approximately $ 22,000 26,000 34,366 31,409 Cost
of Sales and Gross Margins Cost
of sales primarily consists of the costs to manufacture our products, including the costs of materials, contract manufacturing, shipping
costs, personnel and related expenses including stock-based compensation, equipment and facility expenses, warranty costs and inventory
excess and obsolete provisions. The factors that affect our gross margins are the cost of materials, the mix of products and the extent
to which we are able to efficiently utilize our manufacturing capacity. Leases In
February 2016, the FASB issued ASU No. 2016-02, Leases (Topic 842), which requires a lessee to recognize a liability representing future
lease payments and a right-of-use asset representing its right to use the underlying asset for the lease term. For operating leases, a
lessee is required to recognize at inception a right-of-use asset and a lease liability equal to the net present value of the lease payments,
with lease expense recognized over the lease term on a straight-line basis. For leases with a term of twelve months or less, ASU 2016-02
allows a reporting entity to make an accounting policy election to not recognize a right-of-use asset and a lease liability, and to recognize
lease expense on a straight-line basis. The Company adopted ASU 2016-02 effective January 1, 2019. On May 1, 2022, the Company entered
into a building lease agreement for its corporate headquarters located in Fremont, CA. As of December 31, 2022, the balances of right-of-use
assets and liabilities for the operating leases were approximately $ 3.56 3.74 0.21 0.26 SOCKET
MOBILE, INC. NOTES TO FINANCIAL STATEMENTS Warranty The
Company’s products typically carry a one-year warranty. The Company reserves for estimated product warranty costs at the time revenue
is recognized based upon the Company’s historical warranty experience, and additionally for any known product warranty issues. If
actual costs differ from initial estimates, the Company records the difference in the period they are identified. Actual claims are charged
against the warranty reserve. The following describes activity in the reserves for product warranty costs for the years ended December
31, 2022 and 2021:
Year Balance at Additional Warranty Reserves Amounts Balance at
2022 $ 78,871 $ 14,475 $ (14,475 ) $ 78,871
2021 $ 78,871 $ 13,910 $ (13,910 ) $ 78,871 Research
and Development Research
and development expenditures are charged to operations as incurred. The major components of research
and development costs include salaries and employee benefits, stock-based compensation expense, , and allocations of overhead and occupancy costs. Software
Development Costs Costs
incurred to develop computer software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cost. When a product is ready for general release, its capitalized costs are amortized on a product-by-product basis.
The annual amortization is the straight-line method over the remaining estimated economic life (a period of three to five years) of the
product. Amortization of capitalized software development costs is included in the cost of revenues line on the statements of operations.
If the future revenue of a product is less than anticipated, impairment of the related unamortized development costs could occur,
which could impact the Company’s results of operations. Amortization expense on software development costs included in costs of revenues
for 2022 and 2021 was $ 43,572 Advertising
Costs Advertising
costs are charged to sales and marketing as incurred. The Company incurred $ 31,146 13,627 Income
Taxes We
account for income taxes under the asset and liability method under ASC 740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SOCKET
MOBILE, INC. NOTES TO FINANCIAL STATEMENTS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Shipping
and Handling Costs Shipping
and handling costs are included in the cost of revenues in the statement of operations. Net
Income (Loss) Per Share The
following table sets forth the reconciliation of basic shares to diluted shares and the computation of basic and diluted net income (loss)
per share:
Years Ended December 31,
2022 2021
Numerator:
Net income $ 86,931 $ 4,466,257
Net income allocated to restricted
stock award (8,820 ) (380,547 )
Adjusted net income for basic earnings
per share $ 78,111 $ 4,085,710
Convertible note interest — 175,876
Adjusted net income before interest
for diluted earnings per share $ 78,111 $ 4,261,586
Denominator: Weighted average shares outstanding used in computing net
income per share:
Basic 7,184,847 6,991,194
Fully
diluted 7,532,924 8,923,487
Net income per share applicable to common stockholders:
Basic $ 0.01 $ 0.58
Fully
diluted $ 0.01 $ 0.48 SOCKET
MOBILE, INC. NOTES TO FINANCIAL STATEMENTS In
2022, the shares used in computing diluted net income per share do not include 342,765 691,125 Stock-Based
Compensation Expense The
Company has incentive plans that reward employees with stock options and shares of restricted stocks. The amount of compensation cost
for these stock-based awards is measured based on the fair value of the awards as of the date that the awards are issued. The fair values
of stock options are generally determined using a binomial lattice valuation model which incorporates assumptions about expected volatility,
risk-free interest rate, dividend yield, and expected life. Compensation cost for stock-based awards is recognized on a straight-line
basis over the vesting period. Segment
Information Operating
segments are defined as components of an enterprise about which separate financial information is available that is evaluated regularly
by the chief executive officer in deciding how to allocate resources and in assessing performance. The
Company operates in the mobile barcode scanning and RFID reader/writer market. Mobile scanning typically consists of mobile devices such
as smartphones or tablets, with mobile scanning peripherals for data collection, and third-party vertical applications software. The Company
distributes its products in the United States and foreign countries primarily through distributors and resellers. The Company markets
its products primarily through application providers whose applications are designed to work with Company’s products. Revenues
for the geographic areas for the years ended December 31, 2022 and 2021 are as follows:
Years Ended December 31,
Revenues: (in thousands) 2022 2021
United States $ 15,765 $ 17,455
Europe 2,612 3,493
Asia and rest of world 2,861 2,251
Total $ 21,238 $ 23,199 Export
revenues are attributable to countries based on the location of the Company’s customers. The Company does not hold long-lived assets
in foreign locations. Major
Customers Customers
who accounted for at least 10% of total revenues for the years ended December 31, 2022 and 2021 were as follows:
Years Ended December 31,
2022 2021
Ingram Micro Inc. 26 % 30 %
BlueStar, Inc. 24 % 23 %
ScanSource, Inc. 11 % 11 % SOCKET
MOBILE, INC. NOTES TO FINANCIAL STATEMENTS Recently
Issued Financial Accounting Standards In
December 2019, the FASB issued ASU 2019-12, Income Taxes (Topic 740) - Simplifying the Accounting for Income Taxes, which simplifies
the accounting for income taxes by removing certain exceptions to the general principles of ASC 740. The amendments also improve
consistent application of and simplify GAAP for other areas of ASC 740 by clarifying and amending existing guidance. ASU 2019-12 is effective
for fiscal years beginning after December 15, 2020. Depending on the amendment, adoption may be applied on a retrospective, modified
retrospective, or prospective basis. The Company adopted ASU 2019-12 as of January 1, 2021 and it did not have an impact on the Company's
financial statement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ASU 2016-13 was effective for annual and interim periods
beginning after December 15, 2019, and early adoption wa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This Update deferred
the effective date of ASU 2016-13 for SEC filers that are eligible to be smaller reporting companies, non-SEC filers, and all other companies
to fiscal years beginning after December 15, 2022, including interim periods within those fiscal years. This Update is not expected to
have a significant impact on the Company’s financial statements. From
time to time, new accounting pronouncements are issued by the FASB or other standards setting bodies that are adopted by the Company as
of the specified effective date. Unless otherwise discussed, management believes that all other recently issued accounting standards are
not expected to have a material impact on the Company’s financial position or results of operation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Acquisition of Intangible Asse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NOTE 2 — Acquisition of Intangible Assets</t>
        </is>
      </c>
      <c r="B4" s="4" t="inlineStr">
        <is>
          <t xml:space="preserve">NOTE
2 — Acquisition of Intangible Assets On
February 26, 2021, the Company entered into the 2021 Technology Transfer Agreement with SpringCard SAS (“SpringCard”). SpringCard
is a market leader at the forefront of innovative electronic design and development. Its contactless and wireless solutions support a
wide range of customers, from large international corporations to locally focused companies. SOCKET
MOBILE, INC. NOTES TO FINANCIAL STATEMENTS Under
the 2021 Technology Transfer Agreement, the Company acquired an irrevocable, perpetual, non-exclusive, transferable, worldwide, unlimited,
unrestricted, royalty-free, fully paid-up right and license to SpringCard’s Contactless Technology Package for use in the Company’s
Contactless Reader/Writer products, D600 and S550. SpringCard received 184,332 shares of the Company’s common stock, subject to
a collar, and a 10-year warrant to purchase up to an aggregate of 50,000 shares of the Company’s common stock at the price of $10.85
per share in four equal lots of 12,500 shares each, with each lot exercisable on or after January 1st of 2022, 2023, 2024 and 2025, respectively,
until the expiration date of the warrant. The common stock was issued on March 29, 2021. The fair value of intangible assets acquired
is based on the closing stock price of $7.65 on March 29, 2021. On April 20, 2021, the Company agreed to pay SpringCard the sum of $192,293
to resolve all issues that have arisen due to clerical issues in the implementation of the 2021 Technology Transfer Agreement. The Company
and SpringCard both agreed that, with this payment, the Company shall have no further financial obligation to SpringCard under the 2021
Technology Transfer Agreement. The
Condensed Balance Sheets include the intangible assets of the acquired technology at the carrying amount, net of amortization of $ 1,686,665 The
SpringCard intangible assets will be amortized over their estimated useful lives of fifteen years on a straight-line basis, which commenced
on April 1, 2021. The estimated future amortization of intangible assets is as follows:
Fiscal
Year Amount
2023 $ 127,296
2024 127,296
2025 127,296
2026 127,296
2027 127,296
Thereafter 1,050,185
Total $ 1,686,66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Bank Financing Arrangements</t>
        </is>
      </c>
      <c r="B1" s="2" t="inlineStr">
        <is>
          <t>12 Months Ended</t>
        </is>
      </c>
    </row>
    <row r="2">
      <c r="B2" s="2" t="inlineStr">
        <is>
          <t>Dec. 31, 2022</t>
        </is>
      </c>
    </row>
    <row r="3">
      <c r="A3" s="3" t="inlineStr">
        <is>
          <t>Debt Disclosure [Abstract]</t>
        </is>
      </c>
      <c r="B3" s="4" t="inlineStr">
        <is>
          <t xml:space="preserve"> </t>
        </is>
      </c>
    </row>
    <row r="4">
      <c r="A4" s="4" t="inlineStr">
        <is>
          <t>NOTE 3 — Bank Financing Arrangements</t>
        </is>
      </c>
      <c r="B4" s="4" t="inlineStr">
        <is>
          <t>NOTE
3 — Bank Financing Arrangements The
Company initially entered into a Business Financing Agreement with Western Alliance Bank (the “Bank”), an Arizona corporation,
on February 27, 2014, and this agreement has been amended and extended through the years. Amended
and Restated Business Financing Agreement On
January 29, 2021, the Company entered into an Amended and Restated Business Financing Agreement (the “Financing Agreement”)
with the Bank. The Financing Agreement increased the Company’s Domestic Line of Credit to $3.0 million, including a $ 2.0 1.0 January 31, 2023 First
Business Financing Modification Agreement On
February 9, 2022, the Company entered into the First Business Financing Modification Agreement with the Bank. The Bank consented to the
share repurchase program of up to $1.8 million. Future audit of accounts receivables will be performed once every twelve months. The Bank
increased the credit limit for business credit cards to $250,000. SOCKET
MOBILE, INC. NOTES TO FINANCIAL STATEMENTS Second
Business Financing Modification Agreement and Waiver of Defaults On
January 25, 2023, the Company entered into the Second Business Financing Modification Agreement and Waiver of Defaults with the Bank which
extended the maturity date of the Company’s revolving lines of credit to January 31, 2025. Amounts
outstanding under the CalCap Loan as of December 31, 2022 are as follows:
December 31, 2022
Current portion of CalCap Loan $ 125,000
CalCap Loan $ 125,000 Interest
expense on the CalCap Loan for twelve months ended December 31, 2022 was $ 19,355 372 There
were no amounts borrowed at year end on the Company’s bank credit lines as of December 31, 2022 an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2:13:53Z</dcterms:created>
  <dcterms:modified xmlns:dcterms="http://purl.org/dc/terms/" xmlns:xsi="http://www.w3.org/2001/XMLSchema-instance" xsi:type="dcterms:W3CDTF">2023-03-30T22:13:53Z</dcterms:modified>
</cp:coreProperties>
</file>